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Legal Proceeding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tangible Assets (Tables)" sheetId="19" state="visible" r:id="rId19"/>
    <sheet xmlns:r="http://schemas.openxmlformats.org/officeDocument/2006/relationships" name="Accrued Expenses (Tables)" sheetId="20" state="visible" r:id="rId20"/>
    <sheet xmlns:r="http://schemas.openxmlformats.org/officeDocument/2006/relationships" name="Share Based Compensation (Table" sheetId="21" state="visible" r:id="rId21"/>
    <sheet xmlns:r="http://schemas.openxmlformats.org/officeDocument/2006/relationships" name="Nature of Business (Details Nar"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Intangible Assets - Schedule of" sheetId="28" state="visible" r:id="rId28"/>
    <sheet xmlns:r="http://schemas.openxmlformats.org/officeDocument/2006/relationships" name="Intangible Assets - Schedule _2" sheetId="29" state="visible" r:id="rId29"/>
    <sheet xmlns:r="http://schemas.openxmlformats.org/officeDocument/2006/relationships" name="Debt (Details Narrative)" sheetId="30" state="visible" r:id="rId30"/>
    <sheet xmlns:r="http://schemas.openxmlformats.org/officeDocument/2006/relationships" name="Accrued Expenses - Schedule of " sheetId="31" state="visible" r:id="rId31"/>
    <sheet xmlns:r="http://schemas.openxmlformats.org/officeDocument/2006/relationships" name="Income Taxes (Details Narrative" sheetId="32" state="visible" r:id="rId32"/>
    <sheet xmlns:r="http://schemas.openxmlformats.org/officeDocument/2006/relationships" name="Share Based Compensation (Detai" sheetId="33" state="visible" r:id="rId33"/>
    <sheet xmlns:r="http://schemas.openxmlformats.org/officeDocument/2006/relationships" name="Share Based Compensation - Sche" sheetId="34" state="visible" r:id="rId34"/>
    <sheet xmlns:r="http://schemas.openxmlformats.org/officeDocument/2006/relationships" name="Share Based Compensation - Sc_2" sheetId="35" state="visible" r:id="rId35"/>
    <sheet xmlns:r="http://schemas.openxmlformats.org/officeDocument/2006/relationships" name="Share Based Compensation - Sc_3"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20</t>
  </si>
  <si>
    <t>May 06, 2020</t>
  </si>
  <si>
    <t>Document And Entity Information [Abstract]</t>
  </si>
  <si>
    <t>Entity Registrant Name</t>
  </si>
  <si>
    <t>Intellicheck, Inc.</t>
  </si>
  <si>
    <t>Entity Central Index Key</t>
  </si>
  <si>
    <t>0001040896</t>
  </si>
  <si>
    <t>Document Type</t>
  </si>
  <si>
    <t>10-Q</t>
  </si>
  <si>
    <t>Amendment Flag</t>
  </si>
  <si>
    <t>false</t>
  </si>
  <si>
    <t>Document Period End Date</t>
  </si>
  <si>
    <t>Mar. 31,
		2020</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Balance Sheets - USD ($)</t>
  </si>
  <si>
    <t>Dec. 31, 2019</t>
  </si>
  <si>
    <t>CURRENT ASSETS:</t>
  </si>
  <si>
    <t>Cash</t>
  </si>
  <si>
    <t>Accounts receivable, net of allowance of $42,055 at March 31, 2020 and December 31, 2019, respectively</t>
  </si>
  <si>
    <t>Other current assets</t>
  </si>
  <si>
    <t>Total current assets</t>
  </si>
  <si>
    <t>PROPERTY AND EQUIPMENT, net</t>
  </si>
  <si>
    <t>GOODWILL</t>
  </si>
  <si>
    <t>INTANGIBLE ASSETS, net</t>
  </si>
  <si>
    <t>OPERATING LEASE RIGHT-OF-USE ASSET</t>
  </si>
  <si>
    <t>OTHER ASSETS</t>
  </si>
  <si>
    <t>Total assets</t>
  </si>
  <si>
    <t>CURRENT LIABILITIES:</t>
  </si>
  <si>
    <t>Accounts payable</t>
  </si>
  <si>
    <t>Accrued expenses</t>
  </si>
  <si>
    <t>Note payable</t>
  </si>
  <si>
    <t xml:space="preserve"> </t>
  </si>
  <si>
    <t>Operating lease liability, current portion</t>
  </si>
  <si>
    <t>Deferred revenue, current portion</t>
  </si>
  <si>
    <t>Total current liabilities</t>
  </si>
  <si>
    <t>OTHER LIABILITIES:</t>
  </si>
  <si>
    <t>Deferred revenue, long-term portion</t>
  </si>
  <si>
    <t>Operating lease liability, long-term portion</t>
  </si>
  <si>
    <t>Total liabilities</t>
  </si>
  <si>
    <t>COMMITMENTS AND CONTINGENCIES (Note 9)</t>
  </si>
  <si>
    <t>STOCKHOLDERS' EQUITY:</t>
  </si>
  <si>
    <t>Common stock - $.001 par value; 40,000,000 shares authorized; 16,209,627 and 16,041,650 shares issued and outstanding at March 31, 2020 and December 31, 2019, respectively</t>
  </si>
  <si>
    <t>Additional paid-in capital</t>
  </si>
  <si>
    <t>Accumulated deficit</t>
  </si>
  <si>
    <t>Total stockholders' equity</t>
  </si>
  <si>
    <t>Total liabilities and stockholders' equity</t>
  </si>
  <si>
    <t>Balance Sheets (Parenthetical) - USD ($)</t>
  </si>
  <si>
    <t>Statement of Financial Position [Abstract]</t>
  </si>
  <si>
    <t>Allowance for accounts receivable</t>
  </si>
  <si>
    <t>Common stock, par value</t>
  </si>
  <si>
    <t>$ .001</t>
  </si>
  <si>
    <t>Common stock, shares authorized</t>
  </si>
  <si>
    <t>Common stock, shares issued</t>
  </si>
  <si>
    <t>Common stock, shares outstanding</t>
  </si>
  <si>
    <t>Statements of Operations (Unaudited) - USD ($)</t>
  </si>
  <si>
    <t>Mar. 31, 2019</t>
  </si>
  <si>
    <t>Income Statement [Abstract]</t>
  </si>
  <si>
    <t>REVENUES</t>
  </si>
  <si>
    <t>COST OF REVENUES</t>
  </si>
  <si>
    <t>Gross profit</t>
  </si>
  <si>
    <t>OPERATING EXPENSES</t>
  </si>
  <si>
    <t>Selling, general and administrative</t>
  </si>
  <si>
    <t>Research and development</t>
  </si>
  <si>
    <t>Total operating expenses</t>
  </si>
  <si>
    <t>Income (loss) from operations</t>
  </si>
  <si>
    <t>OTHER INCOME</t>
  </si>
  <si>
    <t>Interest and other income</t>
  </si>
  <si>
    <t>Net income (loss)</t>
  </si>
  <si>
    <t>PER SHARE INFORMATION</t>
  </si>
  <si>
    <t>Income (Loss) per common share - Basic</t>
  </si>
  <si>
    <t>Income (Loss) per common share - Diluted</t>
  </si>
  <si>
    <t>Weighted average common shares used in computing per share amounts - Basic</t>
  </si>
  <si>
    <t>Weighted average common shares used in computing per share amounts - Diluted</t>
  </si>
  <si>
    <t>Statements of Stockholders' Equity (Unaudited) - USD ($)</t>
  </si>
  <si>
    <t>Common Stock [Member]</t>
  </si>
  <si>
    <t>Additional Paid-in Capital [Member]</t>
  </si>
  <si>
    <t>Accumulated Deficit [Member]</t>
  </si>
  <si>
    <t>Total</t>
  </si>
  <si>
    <t>Balance at Dec. 31, 2018</t>
  </si>
  <si>
    <t>Balance, shares at Dec. 31, 2018</t>
  </si>
  <si>
    <t>Stock-based compensation expense</t>
  </si>
  <si>
    <t>Balance at Mar. 31, 2019</t>
  </si>
  <si>
    <t>Balance, shares at Mar. 31, 2019</t>
  </si>
  <si>
    <t>Balance at Dec. 31, 2019</t>
  </si>
  <si>
    <t>Balance, shares at Dec. 31, 2019</t>
  </si>
  <si>
    <t>Exercise of warrants</t>
  </si>
  <si>
    <t>Exercise of warrants, shares</t>
  </si>
  <si>
    <t>Exercise of stock options, net of cashless exercise of 2,451 shares</t>
  </si>
  <si>
    <t>Exercise of stock options, net of cashless exercise of 2,451 shares, shares</t>
  </si>
  <si>
    <t>Issuance of shares for vested restricted stock grants</t>
  </si>
  <si>
    <t>Issuance of shares for vested restricted stock grants, shares</t>
  </si>
  <si>
    <t>Balance at Mar. 31, 2020</t>
  </si>
  <si>
    <t>Balance, shares at Mar. 31, 2020</t>
  </si>
  <si>
    <t>Statements of Stockholders' Equity (Unaudited) (Parenthetical)</t>
  </si>
  <si>
    <t>Mar. 31, 2020shares</t>
  </si>
  <si>
    <t>Statement of Stockholders' Equity [Abstract]</t>
  </si>
  <si>
    <t>Exercise of stock options, net of cashless exercise of shares</t>
  </si>
  <si>
    <t>Statements of Cash Flows (Unaudited) - USD ($)</t>
  </si>
  <si>
    <t>CASH FLOWS FROM OPERATING ACTIVITIES:</t>
  </si>
  <si>
    <t>Adjustments to reconcile net income (loss) to net cash used in operating activities:</t>
  </si>
  <si>
    <t>Depreciation and amortization</t>
  </si>
  <si>
    <t>Changes in assets and liabilities:</t>
  </si>
  <si>
    <t>(Increase) decrease in accounts receivable</t>
  </si>
  <si>
    <t>(Increase) in other current assets</t>
  </si>
  <si>
    <t>Decrease in other assets</t>
  </si>
  <si>
    <t>(Decrease) increase in accounts payable and accrued expenses</t>
  </si>
  <si>
    <t>Increase in deferred revenue</t>
  </si>
  <si>
    <t>Net cash used in operating activities</t>
  </si>
  <si>
    <t>CASH FLOWS FROM INVESTING ACTIVITIES:</t>
  </si>
  <si>
    <t>Purchase of software license</t>
  </si>
  <si>
    <t>Purchases of property and equipment</t>
  </si>
  <si>
    <t>Collection of note receivable</t>
  </si>
  <si>
    <t>Net cash (used in) provided by investing activities</t>
  </si>
  <si>
    <t>CASH FLOWS FROM FINANCING ACTIVITIES:</t>
  </si>
  <si>
    <t>Net proceeds from issuance of common stock from exercise of stock options</t>
  </si>
  <si>
    <t>Net proceeds from issuance of common stock from exercise of warrants</t>
  </si>
  <si>
    <t>Net cash provided by financing activities</t>
  </si>
  <si>
    <t>Net decrease in cash</t>
  </si>
  <si>
    <t>CASH, beginning of period</t>
  </si>
  <si>
    <t>CASH, end of period</t>
  </si>
  <si>
    <t>Supplemental disclosure of noncash investing and financing activities:</t>
  </si>
  <si>
    <t>Note payable for software license</t>
  </si>
  <si>
    <t>Nature of Business</t>
  </si>
  <si>
    <t>Organization, Consolidation and Presentation of Financial Statements [Abstract]</t>
  </si>
  <si>
    <t>1. NATURE OF BUSINESS Business Intellicheck, Inc. (the
“Company” or “Intellicheck”) is a prominent technology company that is engaged in developing, integrating
and marketing identity authentication and threat identification solutions to address challenges that include bank and retail fraud
prevention, law enforcement threat identification, and mobile and handheld access control and security for the government, military
and commercial markets. Intellicheck’s products include Retail ID®, a solution for preventing fraud in the retail and
banking industry; Age ID®, a smartphone or tablet-based solution for preventing sale of age-restricted products to minors;
and Defense ID®, a mobile and fixed infrastructure solution for threat identification, identity authentication and access
control to military bases and other government facilities. Intellicheck continues
to develop and release innovative products based upon its rich patent portfolio consisting of twenty issued patents and five pending. Liquidity For the three months ended
March 31, 2020, the Company had net income of $26,602 and used cash in operations of $460,657. As of March 31, 2020, the Company
had cash of $3,010,089, working capital of $3,128,680 and an accumulated deficit of $116,908,510. Based on the Company’s
business plan and cash resources, Intellicheck expects its existing and future resources and revenues generated from operations
and current level of expenses from operations to satisfy its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financial condition. There can be no assurance
that any contemplated additional financing will be available on terms acceptable, if at all. The Company is also closely following
the COVID-19 pandemic as it effects its operations and revenues and expects to be negatively impacted by this pandemic, at least
in the short term. See Part II, Item 1A for more information. If required, the Company believes it would be able to reduce expenses
to a sufficient level to continue as a going concern. While the Company did not
incur significant disruptions during the three months ended March 31, 2020 from COVID-19, it is unable to predict the impact that
this pandemic will have on the Company, including its financial position, results of operations and cash flows, the impact on its
customers and the related demand for the Company’s services due to numerous uncertainties. On April 9, 2020
the Company entered into an unsecured promissory note in the amount of $796,100 (the “Note”) with First Bank (the
“Loan Servicer”) under the Paycheck Protection Program administered by the U.S. Small Business Administration (“SBA”)
and established as part of the Coronavirus Aid, Relief, and Economic Security Act (the “CARES Act”). The Company received
these proceeds on April 14, 2020. Under the terms of the Note, the Company can apply for forgiveness on this Note with the Loan
Servicer if certain conditions including the use of the Note proceeds are met over an eight-week period commencing from the date
of the Note. If all or part of this Note is not forgiven, the Note has an interest rate of 1% and must be repaid within two years
from the date of the Note.</t>
  </si>
  <si>
    <t>Significant Accounting Policies</t>
  </si>
  <si>
    <t>Accounting Policies [Abstract]</t>
  </si>
  <si>
    <t xml:space="preserve">2. 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0 and the results of
operations, stockholders’ equity and cash flows for the three months ended March 31, 2020 and 2019. All such adjustments
are of a normal and recurring nature. Interim financial statements are prepared on a basis consistent with the Company’s
annual financial statements. Results of operations for the three-month period ended March 31, 2020, are not necessarily indicative
of the operating results that may be expected for the year ending December 31, 2020. The balance sheet as of
December 31, 2019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9. Recent Accounting Pronouncements In December 2019, the Financial
Accounting Standards Board (“FASB”) issued ASU 2019-12, “Income Taxes (Topic 740): Simplifying the Accounting
for Income Taxes” In June 2016, the FASB
issued ASU No. 2016-13, Financial Instruments – Credit Losses (Topic 326): Measurement of Credit Losses on Financial Instrument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Goodwill Goodwill represents the
excess of acquisition cost over the fair value of net assets acquired in business combinations. Pursuant to ASC Topic 350, the
Company tests goodwill for impairment on an annual basis in the fourth quarter (December 31, 2020),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20 and 2019. 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20 and 2019.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20
and December 31, 2019,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ccrued expenses and note payable. As of March 31, 2020 and
December 31, 2019, the carrying value of the Company’s financial instruments approximated fair value, due to their short-term
nature. Revenue Recognition and Deferred Revenue General The majority of license
fees and services revenue are generated from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20 2019
Products and services
Software as a Service (SaaS) $ 2,238,419 $ 861,249
Other subscription and support services 79,231 268,170
Equipment 783,793 116,412
Non-recurring services - 7,143
Extended warranties on equipment 6,330 20,678
Other 7,499 5,342
$ 3,115,272 $ 1,278,994
Timing of revenue recognition
Products transferred at a point in time $ 791,292 $ 121,755
Services transferred over time 2,323,980 1,157,239
$ 3,115,272 $ 1,278,994 Contract balances The current portion of
deferred revenue at March 31, 2020 and December 31, 2019 was $615,471 and $572,391,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9, $304,558 was recognized
as revenue for the three months ended March 31, 2020, respectively. The long-term portion of deferred revenue is $11,157 and $13,322
as of March 31,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0 2021 2022 Total
Software as a Service (SaaS) $ 478,557 $ 32,689 $ - $ 511,246
Other subscription and support services 85,127 5,333 1,962 92,422
Extended warranties on equipment 14,338 7,594 1,028 22,960
$ 578,022 $ 45,616 $ 2,990 $ 626,628 All consideration from contracts with customers
is included in the amounts presented above. Business Concentrations and Credit Risk During the three-month
period ended March 31, 2020, the Company made sales to three customers that accounted for approximately 51% of total revenues.
The revenue was associated with commercial identity sales customers. These customers represented 45% of total accounts receivable
at March 31, 2020. During the three-month period ended March 31, 2019, the Company made sales to two customers that accounted for
approximately 26% of total revenues. The revenue was associated with commercial identity sales customers.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income (loss) per share excludes all anti-dilutive shares.
Three Months Ended
March 31,
2020 2019
Numerator:
Net Income (Loss) $ 26,602 $ (1,212,991 )
Denominator:
Weighted average common shares-Basic 16,153,549 15,638,765
Dilutive effect of equity incentive plans 1,000,312 -
Weighted average common shares-Diluted 17,153,861 15,638,765
Net Income (Loss) per share –
Basic $ 0.00 $ (0.08 )
Diluted $ 0.00 $ (0.08 ) The following table summarizes
the common stock equivalents excluded from income (loss) per diluted share because their effect would be anti-dilutive due to the
net loss:
Three Months Ended
March 31,
2020 2019
Stock options - 1,516,495
Warrants - 423,176
Restricted stock - 2,000
- 1,941,671 </t>
  </si>
  <si>
    <t>Intangible Assets</t>
  </si>
  <si>
    <t>Goodwill and Intangible Assets Disclosure [Abstract]</t>
  </si>
  <si>
    <t xml:space="preserve">3. INTANGIBLE ASSETS The
changes in the carrying amount of intangible assets for the three months ended March 31, 2020 were as follows:
Net balance at December 31, 2019 $ 174,237
Addition: Acquisition of software license 400,000
Deduction: Amortization expense (12,911 )
Net balance at March 31, 2020 $ 561,326 The following summarizes
amortization of intangible assets included in the accompanying statements of operations:
Three Months Ended
March 31,
2020 2019
Cost of sales $ 10,343 $ 32,374
General and administrative 2,568 6,878
$ 12,911 $ 39,252 </t>
  </si>
  <si>
    <t>Debt</t>
  </si>
  <si>
    <t>Debt Disclosure [Abstract]</t>
  </si>
  <si>
    <t>4. DEBT Revolving Line of Credit On February 6, 2019, the
Company entered into a revolving credit facility with Citibank that allows for borrowings up to the lesser of (i) $2,000,000 or
(ii) the collateralized balance in the Company’s existing fixed income investment account with Citibank subject to certain
limitations. The facility bears interest at a rate consistent of Citibank’s Base Rate (4.75% at March 31, 2020) minus 2%.
Interest is payable monthly and as of March 31, 2020, there were no amounts outstanding and unused availability under this facility
was $2,000,000. Note Payable on Software License Agreement On February 26, 2020,
the Company entered into a license agreement with a third party (the “Licensor”) to purchase certain intellectual
property rights and licensed software subject to certain restrictions. The purchase price of this license totaled $400,000 which
the Company paid an initial fee of $100,000 and has an obligation to pay the Licensor $300,000 on or before December 31, 2020.</t>
  </si>
  <si>
    <t>Accrued Expenses</t>
  </si>
  <si>
    <t>Payables and Accruals [Abstract]</t>
  </si>
  <si>
    <t xml:space="preserve">5. ACCRUED EXPENSES Accrued expenses are comprised
of the following:
March 31, 2020 December 31, 2019
Professional fees $ 144,756 $ 171,331
Payroll and related 486,639 544,441
Incentive bonuses 355,013 632,105
Other 83,885 60,209
$ 1,070,293 $ 1,408,086 </t>
  </si>
  <si>
    <t>Income Taxes</t>
  </si>
  <si>
    <t>Income Tax Disclosure [Abstract]</t>
  </si>
  <si>
    <t>6. INCOME TAXES The Company’s available
net operating loss (“NOL”) at December 31, 2019 was approximately $17 million. The federal and state NOLs incurred
in all years through 2017 are available to offset future taxable income and expire from 2020 through 2039 if not utilized. The
2018 and 2019 gross NOLs incurred for the years ended December 31, 2018 and 2019 was approximately $4 million and $2 million, respectively,
which can be utilized at 80% with no expiration. The Company has a full valuation allowance on its deferred tax assets since management
continues to believe that it is more likely than not that these assets will not be realized. On
March 27 th , 2020 the Coronavirus Aid, Relief, and Economic Security Act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hange in the law will not have any material cash benefit for the Company.</t>
  </si>
  <si>
    <t>Share Based Compensation</t>
  </si>
  <si>
    <t>Share-based Payment Arrangement [Abstract]</t>
  </si>
  <si>
    <t>7. SHARE BASED COMPENSATION The Company accounts for
the issuance of equity awards to employees in accordance with ASC Topic 718, which requires that the cost resulting from all share-based
payment transactions be recognized in the financial statements. This pronouncement establishes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March 31,
2020 2019
Compensation cost recognized:
Selling, general &amp; administrative $ 79,289 $ 366,523
Research &amp; development 6,753 3,216
$ 86,042 $ 369,739 Stock Option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2006 and 2015
Stock Option Plans (collectively, the “Plans”) during the periods indicated below were as follows:
Number of Shares Subject to Issuance Weighted-average Exercise Price Weighted-average Remaining Contractual Term Aggregate Intrinsic Value
Outstanding at December 31, 2019 1,421,623 $ 1.78 1.96 years $ 8,113,777
Exercised (117,758 ) 1.23
Outstanding at March 31, 2020 1,303,865 $ 1.83 1.84 years $ 2,031,065
Exercisable at March 31, 2020 1,006,783 $ 1.59 1.30 years $ 1,816,137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March 31, 2020. This amount changes based upon
the fair market value of the Company’s stock. Restricted Stock Units The Company issues Restricted
Stock Units (“RSUs”) which are equity-based instruments that may be settled in shares of common stock of the Company.
During the three months ended March 31, 2020, the Company issued RSUs to its officers as part of their 2019 annual bonuses and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19 2,670 $ 7.49 $ -
Granted 10,325 3.39
Vested and settled in shares (2,670 ) 7.49
Outstanding at March 31, 2020 10,325 $ 3.39 $ - As of March 31, 2020, there
was $434,068 of total unrecognized compensation cost, net of estimated forfeitures, related to all unvested stock options and restricted
stock units, which is expected to be recognized over a weighted average period of approximately 2.66 years. The Company had 779,138
shares available for future grants under the Plans at March 31, 2020. Warrants All previously granted
warrants were issued with an exercise price that was equal to or above the fair market value of the Company’s common stock
on the date of grant. As of March 31, 2020, the Company had 13,430 warrants outstanding with an exercise price of $2.20 which
are exercisable through 2021. As of December 31, 2019, the Company had 63,430 remaining warrants outstanding at an exercise price
of $2.20 through 2021. During the three months ended March 31, 2020, there were 50,000 warrants exercised at
an exercise price of $2.20 per share.</t>
  </si>
  <si>
    <t>Legal Proceedings</t>
  </si>
  <si>
    <t>Commitments and Contingencies Disclosure [Abstract]</t>
  </si>
  <si>
    <t>8.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si>
  <si>
    <t>Commitments and Contingencies</t>
  </si>
  <si>
    <t>9. COMMITMENTS AND CONTINGENCIES The Company leases offices
in Melville, New York which require monthly payments of $10,334 and expires March 31, 2021 under an operating lease. The Company
determines if an arrangement is a lease at inception. The arrangement is a lease if it conveys the right to the Company to control
the use of identified property, plant, or equipment for a period of time in exchange for consideration. This operating lease is
included in Operating Lease Right-of-Use (ROU) Asset, Operating Lease Liability, current portion and Operating Lease Liability,
long-term portion on the Balance Sheets. The Company recognizes rent and utilities expense for this lease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 does not
provide an implicit rate, it uses its incremental borrowing rate of 5% based on the commencement date in determining the present
value of these lease payments. The Company gives consideration to instruments with similar characteristics when calculating this
incremental borrowing rate. Lease terms may include options to extend or terminate the lease when it is reasonably certain that
the Company will exercise that option. Rent expense which includes utilities was $31,404 for the three months ended March 31,
2020 and 2019, and cash payments for rent and utilities was $31,934 and 31,004 for the three months ended March 31, 2020 and 2019,
respectively.</t>
  </si>
  <si>
    <t>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0 and the results of
operations, stockholders’ equity and cash flows for the three months ended March 31, 2020 and 2019. All such adjustments
are of a normal and recurring nature. Interim financial statements are prepared on a basis consistent with the Company’s
annual financial statements. Results of operations for the three-month period ended March 31, 2020, are not necessarily indicative
of the operating results that may be expected for the year ending December 31, 2020. The balance sheet as of
December 31, 2019 has been derived from the audi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9.</t>
  </si>
  <si>
    <t>Recent Accounting Pronouncements</t>
  </si>
  <si>
    <t>Recent Accounting Pronouncements In December 2019, the Financial
Accounting Standards Board (“FASB”) issued ASU 2019-12, “Income Taxes (Topic 740): Simplifying the Accounting
for Income Taxes” In June 2016, the FASB
issued ASU No. 2016-13, Financial Instruments – Credit Losses (Topic 326): Measurement of Credit Losses on Financial
Instruments</t>
  </si>
  <si>
    <t>Use of Estimates</t>
  </si>
  <si>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Goodwill</t>
  </si>
  <si>
    <t>Goodwill Goodwill represents the
excess of acquisition cost over the fair value of net assets acquired in business combinations. Pursuant to ASC Topic 350, the
Company tests goodwill for impairment on an annual basis in the fourth quarter (December 31, 2020),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20
and 2019.</t>
  </si>
  <si>
    <t>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20 and 2019.</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20 and December 31, 2019,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ccrued expenses and note payable. As of March 31, 2020
and December 31, 2019, the carrying value of the Company’s financial instruments approximated fair value, due to their short-term
nature.</t>
  </si>
  <si>
    <t>Revenue Recognition and Deferred Revenue</t>
  </si>
  <si>
    <t>Revenue Recognition and Deferred Revenue General The majority of license
fees and services revenue are generated from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20 2019
Products and services
Software as a Service (SaaS) $ 2,238,419 $ 861,249
Other subscription and support services 79,231 268,170
Equipment 783,793 116,412
Non-recurring services - 7,143
Extended warranties on equipment 6,330 20,678
Other 7,499 5,342
$ 3,115,272 $ 1,278,994
Timing of revenue recognition
Products transferred at a point in time $ 791,292 $ 121,755
Services transferred over time 2,323,980 1,157,239
$ 3,115,272 $ 1,278,994 Contract balances The current portion of
deferred revenue at March 31, 2020 and December 31, 2019 was $615,471 and $572,391,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9, $304,558 was recognized
as revenue for the three months ended March 31, 2020, respectively. The long-term portion of deferred revenue is $11,157 and $13,322
as of March 31, 2020 and December 31, 2019,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Remainder
2020 2021 2022 Total
Software as a Service (SaaS) $ 478,557 $ 32,689 $ - $ 511,246
Other subscription and support services 85,127 5,333 1,962 92,422
Extended warranties on equipment 14,338 7,594 1,028 22,960
$ 578,022 $ 45,616 $ 2,990 $ 626,628 All consideration from contracts with customers
is included in the amounts presented above.</t>
  </si>
  <si>
    <t>Business Concentration and Credit Risk</t>
  </si>
  <si>
    <t>Business Concentrations and Credit Risk During the three-month
period ended March 31, 2020, the Company made sales to three customers that accounted for approximately 51% of total revenues.
The revenue was associated with commercial identity sales customers. These customers represented 45% of total accounts receivable
at March 31, 2020. During the three-month period ended March 31, 2019, the Company made sales to two customers that accounted
for approximately 26% of total revenues. The revenue was associated with commercial identity sales customers.</t>
  </si>
  <si>
    <t>Net Income (Loss) Per Share</t>
  </si>
  <si>
    <t xml:space="preserve">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income (loss) per share excludes all anti-dilutive shares.
Three Months Ended
March 31,
2020 2019
Numerator:
Net Income (Loss) $ 26,602 $ (1,212,991 )
Denominator:
Weighted average common shares-Basic 16,153,549 15,638,765
Dilutive effect of equity incentive plans 1,000,312 -
Weighted average common shares-Diluted 17,153,861 15,638,765
Net Income (Loss) per share –
Basic $ 0.00 $ (0.08 )
Diluted $ 0.00 $ (0.08 ) The following table summarizes
the common stock equivalents excluded from income (loss) per diluted share because their effect would be anti-dilutive due to the
net loss:
Three Months Ended
March 31,
2020 2019
Stock options - 1,516,495
Warrants - 423,176
Restricted stock - 2,000
- 1,941,671 </t>
  </si>
  <si>
    <t>Significant Accounting Policies (Tables)</t>
  </si>
  <si>
    <t>Schedule of Disaggregation of Revenue</t>
  </si>
  <si>
    <t xml:space="preserve">In the following tables,
revenue is disaggregated by product and service and the timing of revenue recognition. The table also includes a reconciliation
of the disaggregated revenue.
For the Three Months Ended March 31,
2020 2019
Products and services
Software as a Service (SaaS) $ 2,238,419 $ 861,249
Other subscription and support services 79,231 268,170
Equipment 783,793 116,412
Non-recurring services - 7,143
Extended warranties on equipment 6,330 20,678
Other 7,499 5,342
$ 3,115,272 $ 1,278,994
Timing of revenue recognition
Products transferred at a point in time $ 791,292 $ 121,755
Services transferred over time 2,323,980 1,157,239
$ 3,115,272 $ 1,278,994 </t>
  </si>
  <si>
    <t>Schedule of Revenue Performance Obligation</t>
  </si>
  <si>
    <t xml:space="preserve">The following table includes
estimated revenue expected to be recognized in the future related to performance obligations that are unsatisfied (or partially
unsatisfied) at the end of the reporting period:
Remainder
2020 2021 2022 Total
Software as a Service (SaaS) $ 478,557 $ 32,689 $ - $ 511,246
Other subscription and support services 85,127 5,333 1,962 92,422
Extended warranties on equipment 14,338 7,594 1,028 22,960
$ 578,022 $ 45,616 $ 2,990 $ 626,628 </t>
  </si>
  <si>
    <t>Schedule of Earnings Per Share Basic and Diluted</t>
  </si>
  <si>
    <t>The calculation of diluted
net income (loss) per share excludes all anti-dilutive shares.
Three Months Ended
March 31,
2020 2019
Numerator:
Net Income (Loss) $ 26,602 $ (1,212,991 )
Denominator:
Weighted average common shares-Basic 16,153,549 15,638,765
Dilutive effect of equity incentive plans 1,000,312 -
Weighted average common shares-Diluted 17,153,861 15,638,765
Net Income (Loss) per share –
Basic $ 0.00 $ (0.08 )
Diluted $ 0.00 $ (0.08 )</t>
  </si>
  <si>
    <t>Summary of Common Stock Equivalents Excluded from Loss Per Diluted Share</t>
  </si>
  <si>
    <t xml:space="preserve">The following table summarizes
the common stock equivalents excluded from income (loss) per diluted share because their effect would be anti-dilutive due to the
net loss:
Three Months Ended
March 31,
2020 2019
Stock options - 1,516,495
Warrants - 423,176
Restricted stock - 2,000
- 1,941,671 </t>
  </si>
  <si>
    <t>Intangible Assets (Tables)</t>
  </si>
  <si>
    <t>Schedule of Finite-Lived Intangible Assets</t>
  </si>
  <si>
    <t xml:space="preserve">The
changes in the carrying amount of intangible assets for the three months ended March 31, 2020 were as follows:
Net balance at December 31, 2019 $ 174,237
Addition: Acquisition of software license 400,000
Deduction: Amortization expense (12,911 )
Net balance at March 31, 2020 $ 561,326 </t>
  </si>
  <si>
    <t>Schedule of Finite-Lived Intangible Assets Amortization Expense</t>
  </si>
  <si>
    <t xml:space="preserve">The following summarizes
amortization of intangible assets included in the accompanying statements of operations:
Three Months Ended
March 31,
2020 2019
Cost of sales $ 10,343 $ 32,374
General and administrative 2,568 6,878
$ 12,911 $ 39,252 </t>
  </si>
  <si>
    <t>Accrued Expenses (Tables)</t>
  </si>
  <si>
    <t>Schedule of Accrued Expenses</t>
  </si>
  <si>
    <t xml:space="preserve">Accrued expenses are comprised
of the following:
March 31, 2020 December 31, 2019
Professional fees $ 144,756 $ 171,331
Payroll and related 486,639 544,441
Incentive bonuses 355,013 632,105
Other 83,885 60,209
$ 1,070,293 $ 1,408,086 </t>
  </si>
  <si>
    <t>Share Based Compensation (Tables)</t>
  </si>
  <si>
    <t>Schedule of Stock Based Compensation</t>
  </si>
  <si>
    <t xml:space="preserve">All stock-based compensation
is included in operating expenses for the periods as follows:
Three Months Ended
March 31,
2020 2019
Compensation cost recognized:
Selling, general &amp; administrative $ 79,289 $ 366,523
Research &amp; development 6,753 3,216
$ 86,042 $ 369,739 </t>
  </si>
  <si>
    <t>Schedule of Stock Option Activity</t>
  </si>
  <si>
    <t xml:space="preserve">Stock option activity under the 2006 and 2015
Stock Option Plans (collectively, the “Plans”) during the periods indicated below were as follows:
Number of Shares Subject to Issuance Weighted-average Exercise Price Weighted-average Remaining Contractual Term Aggregate Intrinsic Value
Outstanding at December 31, 2019 1,421,623 $ 1.78 1.96 years $ 8,113,777
Exercised (117,758 ) 1.23
Outstanding at March 31, 2020 1,303,865 $ 1.83 1.84 years $ 2,031,065
Exercisable at March 31, 2020 1,006,783 $ 1.59 1.30 years $ 1,816,137 </t>
  </si>
  <si>
    <t>Schedule of Restricted Stock Units Outstanding</t>
  </si>
  <si>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Weighted Aggregate
Outstanding at December 31, 2019 2,670 $ 7.49 $ -
Granted 10,325 3.39
Vested and settled in shares (2,670 ) 7.49
Outstanding at March 31, 2020 10,325 $ 3.39 $ - </t>
  </si>
  <si>
    <t>Nature of Business (Details Narrative) - USD ($)</t>
  </si>
  <si>
    <t>Apr. 09, 2020</t>
  </si>
  <si>
    <t>Number of patents, description</t>
  </si>
  <si>
    <t>Intellicheck continues to develop and release innovative products based upon its rich patent portfolio consisting of twenty issued patents and five pending.</t>
  </si>
  <si>
    <t>Net loss</t>
  </si>
  <si>
    <t>Working capital</t>
  </si>
  <si>
    <t>Subsequent Event [Member] | U.S. Small Business Administration [Member] | Unsecured Promissory Note [Member]</t>
  </si>
  <si>
    <t>Debt instrument, face amount</t>
  </si>
  <si>
    <t>Debt instrument, description</t>
  </si>
  <si>
    <t>The Company received these proceeds on April 14, 2020. Under the terms of the Note, the Company can apply for forgiveness on this Note with the Loan Servicer if certain conditions including the use of the Note proceeds are met over an eight-week period commencing from the date of the Note. If all or part of this Note is not forgiven, the Note has an interest rate of 1% and must be repaid within two years from the date of the Note.</t>
  </si>
  <si>
    <t>Significant Accounting Policies (Details Narrative) - USD ($)</t>
  </si>
  <si>
    <t>12 Months Ended</t>
  </si>
  <si>
    <t>Accounting Policies [Line Items]</t>
  </si>
  <si>
    <t>Goodwill Impairment charges</t>
  </si>
  <si>
    <t>Impairment charges on intangible assets</t>
  </si>
  <si>
    <t>Recognized deferred revenue</t>
  </si>
  <si>
    <t>Deferred revenue, non current portion</t>
  </si>
  <si>
    <t>Three Customers [Member] | Sales Revenue, Net [Member]</t>
  </si>
  <si>
    <t>Percentage of credit risk</t>
  </si>
  <si>
    <t>51.00%</t>
  </si>
  <si>
    <t>Three Customers [Member] | Accounts Receivable [Member]</t>
  </si>
  <si>
    <t>45.00%</t>
  </si>
  <si>
    <t>Two Customers [Member] | Sales Revenue, Net [Member]</t>
  </si>
  <si>
    <t>26.00%</t>
  </si>
  <si>
    <t>Significant Accounting Policies - Schedule of Disaggregation of Revenue (Details) - USD ($)</t>
  </si>
  <si>
    <t>Revenues</t>
  </si>
  <si>
    <t>Products Transferred at a Point in Time [Member]</t>
  </si>
  <si>
    <t>Services Transferred Over Time [Member]</t>
  </si>
  <si>
    <t>Software as a Service (SaaS) [Member]</t>
  </si>
  <si>
    <t>Other Subscription and Support Services [Member]</t>
  </si>
  <si>
    <t>Equipment [Member]</t>
  </si>
  <si>
    <t>Non-recurring Services [Member]</t>
  </si>
  <si>
    <t>Extended Warranties on Equipment [Member]</t>
  </si>
  <si>
    <t>Other [Member]</t>
  </si>
  <si>
    <t>Significant Accounting Policies - Schedule of Revenue Performance Obligation (Details)</t>
  </si>
  <si>
    <t>Mar. 31, 2020USD ($)</t>
  </si>
  <si>
    <t>Revenue remaining performance obligations</t>
  </si>
  <si>
    <t>Remainder 2020 [Member]</t>
  </si>
  <si>
    <t>Remainder 2020 [Member] | Software as a Service (SaaS) [Member]</t>
  </si>
  <si>
    <t>Remainder 2020 [Member] | Other Subscription and Support Services [Member]</t>
  </si>
  <si>
    <t>Remainder 2020 [Member] | Extended Warranties on Equipment [Member]</t>
  </si>
  <si>
    <t>2021 [Member]</t>
  </si>
  <si>
    <t>2021 [Member] | Software as a Service (SaaS) [Member]</t>
  </si>
  <si>
    <t>2021 [Member] | Other Subscription and Support Services [Member]</t>
  </si>
  <si>
    <t>2021 [Member] | Extended Warranties on Equipment [Member]</t>
  </si>
  <si>
    <t>2022 [Member]</t>
  </si>
  <si>
    <t>2022 [Member] | Software as a Service (SaaS) [Member]</t>
  </si>
  <si>
    <t>2022 [Member] | Other Subscription and Support Services [Member]</t>
  </si>
  <si>
    <t>2022 [Member] | Extended Warranties on Equipment [Member]</t>
  </si>
  <si>
    <t>Significant Accounting Policies - Schedule of Earnings Per Share Basic and Diluted (Details) - USD ($)</t>
  </si>
  <si>
    <t>Net Income (Loss)</t>
  </si>
  <si>
    <t>Weighted average common shares-Basic</t>
  </si>
  <si>
    <t>Dilutive effect of equity incentive plans</t>
  </si>
  <si>
    <t>Weighted average common shares-Diluted</t>
  </si>
  <si>
    <t>Net Income (Loss) per share - Basic</t>
  </si>
  <si>
    <t>Net Income (Loss) per share - Diluted</t>
  </si>
  <si>
    <t>Significant Accounting Policies - Summary of Common Stock Equivalents Excluded from Loss Per Diluted Share (Details) - shares</t>
  </si>
  <si>
    <t>Antidilutive Securities Excluded from Computation of Earnings Per Share [Line Items]</t>
  </si>
  <si>
    <t>Antidilutive securities excluded from computation of earnings per share amount</t>
  </si>
  <si>
    <t>Stock Options [Member]</t>
  </si>
  <si>
    <t>Warrants [Member]</t>
  </si>
  <si>
    <t>Restricted Stock [Member]</t>
  </si>
  <si>
    <t>Intangible Assets - Schedule of Finite-Lived Intangible Assets (Details) - USD ($)</t>
  </si>
  <si>
    <t>Balance at beginning of year</t>
  </si>
  <si>
    <t>Addition: Acquisition of software license</t>
  </si>
  <si>
    <t>Deduction: Amortization expense</t>
  </si>
  <si>
    <t>Balance at end of year</t>
  </si>
  <si>
    <t>Intangible Assets - Schedule of Finite-Lived Intangible Assets Amortization Expense (Details) - USD ($)</t>
  </si>
  <si>
    <t>Amortization of intangible assets</t>
  </si>
  <si>
    <t>Cost of Sales [Member]</t>
  </si>
  <si>
    <t>General and Administrative [Member]</t>
  </si>
  <si>
    <t>Debt (Details Narrative) - USD ($)</t>
  </si>
  <si>
    <t>Feb. 26, 2020</t>
  </si>
  <si>
    <t>Feb. 06, 2019</t>
  </si>
  <si>
    <t>Line of Credit Facility [Line Items]</t>
  </si>
  <si>
    <t>Line of credit facility, unused availability</t>
  </si>
  <si>
    <t>Purchase of intellectual property rights and software, value</t>
  </si>
  <si>
    <t>Payments to acquire software license</t>
  </si>
  <si>
    <t>Note Payable on Software License Agreement [Member] | Licensor [Member]</t>
  </si>
  <si>
    <t>Remaining obligation to pay for software license</t>
  </si>
  <si>
    <t>Payment obligation, description</t>
  </si>
  <si>
    <t>The Purchase price of this license totaled $400,000 which the Company paid an initial fee of $100,000 and has an obligation to pay the Licensor $300,000 on or before December 31, 2020.</t>
  </si>
  <si>
    <t>Revolving Credit Facility [Member] | Citi Bank [Member]</t>
  </si>
  <si>
    <t>Line of credit facility, maximum borrowing capacity</t>
  </si>
  <si>
    <t>Revolving Credit Facility [Member] | Northwest Bank [Member]</t>
  </si>
  <si>
    <t>Percentage of line of credit interest</t>
  </si>
  <si>
    <t>4.75%</t>
  </si>
  <si>
    <t>Line of credit facility, interest rate description</t>
  </si>
  <si>
    <t>The facility bears interest at a rate consistent of Citibank's Base Rate (4.75% at March 31, 2020) minus 2%.</t>
  </si>
  <si>
    <t>Accrued Expenses - Schedule of Accrued Expenses (Details) - USD ($)</t>
  </si>
  <si>
    <t>Professional fees</t>
  </si>
  <si>
    <t>Payroll and related</t>
  </si>
  <si>
    <t>Incentive bonuses</t>
  </si>
  <si>
    <t>Other</t>
  </si>
  <si>
    <t>Income Taxes (Details Narrative) - USD ($)</t>
  </si>
  <si>
    <t>2 Months Ended</t>
  </si>
  <si>
    <t>Mar. 27, 2020</t>
  </si>
  <si>
    <t>Dec. 31, 2018</t>
  </si>
  <si>
    <t>Net operating loss carryforwards</t>
  </si>
  <si>
    <t>Operating loss carryforwards expiration term</t>
  </si>
  <si>
    <t>Expire from 2020 through 2039</t>
  </si>
  <si>
    <t>Net operating loss carryforwards, gross</t>
  </si>
  <si>
    <t>Percentage of operating loss</t>
  </si>
  <si>
    <t>80.00%</t>
  </si>
  <si>
    <t>Income tax, description</t>
  </si>
  <si>
    <t>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si>
  <si>
    <t>Share Based Compensation (Details Narrative) - USD ($)</t>
  </si>
  <si>
    <t>Share-based Compensation Arrangement by Share-based Payment Award [Line Items]</t>
  </si>
  <si>
    <t>Class of warrant or right, outstanding</t>
  </si>
  <si>
    <t>Warrants exercisable description</t>
  </si>
  <si>
    <t>As of March 31, 2020, the Company had 13,430 warrants outstanding with an exercise price of $2.20 which are exercisable through 2021.</t>
  </si>
  <si>
    <t>As of December 31, 2019, the Company had 63,430 remaining warrants outstanding at an exercise price of $2.20 through 2021.</t>
  </si>
  <si>
    <t>Warrants exercise price</t>
  </si>
  <si>
    <t>Number of warrants exercised</t>
  </si>
  <si>
    <t>Restricted Stock Units (RSUs) [Member]</t>
  </si>
  <si>
    <t>Unrecognized compensation cost related to non-vested share-based compensation</t>
  </si>
  <si>
    <t>Recognized over weight average period</t>
  </si>
  <si>
    <t>2 years 7 months 28 days</t>
  </si>
  <si>
    <t>Share options available for future grants</t>
  </si>
  <si>
    <t>Share Based Compensation - Schedule of Stock Based Compensation (Details) - USD ($)</t>
  </si>
  <si>
    <t>Share-based Compensation Expense</t>
  </si>
  <si>
    <t>Selling, General and Administrative [Member]</t>
  </si>
  <si>
    <t>Research and Development [Member]</t>
  </si>
  <si>
    <t>Share Based Compensation - Schedule of Stock Option Activity (Details) - Stock Option Plans [Member]</t>
  </si>
  <si>
    <t>Mar. 31, 2020USD ($)$ / sharesshares</t>
  </si>
  <si>
    <t>Number of Shares Subject to Issuance, Outstanding, Beinning Balance | shares</t>
  </si>
  <si>
    <t>Number of Shares Subject to Issuance, Exercised | shares</t>
  </si>
  <si>
    <t>Number of Shares Subject to Issuance, Outstanding, Ending Balance | shares</t>
  </si>
  <si>
    <t>Number of Shares Subject to Issuance, Exercisable | shares</t>
  </si>
  <si>
    <t>Weighted-average Exercise Price, Outstanding, Beinning Balance | $ / shares</t>
  </si>
  <si>
    <t>Weighted-average Exercise Price, Exercised | $ / shares</t>
  </si>
  <si>
    <t>Weighted-average Exercise Price, Outstanding, Ending Balance | $ / shares</t>
  </si>
  <si>
    <t>Weighted-average Exercise Price, Exercisable | $ / shares</t>
  </si>
  <si>
    <t>Weighted-average Remaining Contractual Term, Outstanding Beginning Balance</t>
  </si>
  <si>
    <t>1 year 11 months 15 days</t>
  </si>
  <si>
    <t>Weighted-average Remaining Contractual Term, Outstanding Ending Balance</t>
  </si>
  <si>
    <t>1 year 10 months 3 days</t>
  </si>
  <si>
    <t>Weighted-average Remaining Contractual Term, Exercisable</t>
  </si>
  <si>
    <t>1 year 3 months 19 days</t>
  </si>
  <si>
    <t>Aggregate Intrinsic Value, Outstanding, Beginning Balance | $</t>
  </si>
  <si>
    <t>Aggregate Intrinsic Value, Outstanding, Ending Balance | $</t>
  </si>
  <si>
    <t>Aggregate Intrinsic Value, Outstanding, Exercisable | $</t>
  </si>
  <si>
    <t>Share Based Compensation - Schedule of Restricted Stock Units Outstanding (Details) - Restricted Stock Units (RSUs) [Member]</t>
  </si>
  <si>
    <t>Mar. 31, 2020$ / sharesshares</t>
  </si>
  <si>
    <t>Number of Shares, Outstanding, Beginning Balance | shares</t>
  </si>
  <si>
    <t>Number of Shares, Granted | shares</t>
  </si>
  <si>
    <t>Number of Shares, Vested and Settled in Shares | shares</t>
  </si>
  <si>
    <t>Number of Shares, Outstanding, Ending Balance | shares</t>
  </si>
  <si>
    <t>Weighted Average Grant Date Fair Value, Outstanding, Beginning Balance</t>
  </si>
  <si>
    <t>Weighted Average Grant Date Fair Value, Granted</t>
  </si>
  <si>
    <t>Weighted Average Grant Date Fair Value, Vested and Settled in Shares</t>
  </si>
  <si>
    <t>Weighted Average Grant Date Fair Value, Outstanding, Ending Balance</t>
  </si>
  <si>
    <t>Aggregate Intrinsic Value Outstanding, Beginning Balance</t>
  </si>
  <si>
    <t>Aggregate Intrinsic Value Outstanding, Ending Balance</t>
  </si>
  <si>
    <t>Commitments and Contingencies (Details Narrative) - USD ($)</t>
  </si>
  <si>
    <t>Commitments And contingencies [Line Items]</t>
  </si>
  <si>
    <t>Operating lease incremental borrowing rate, percentage</t>
  </si>
  <si>
    <t>5.00%</t>
  </si>
  <si>
    <t>Utilities [Member]</t>
  </si>
  <si>
    <t>Operating lease, rent payments</t>
  </si>
  <si>
    <t>Cash payment for rent and utility</t>
  </si>
  <si>
    <t>Melville, New York [Member]</t>
  </si>
  <si>
    <t>Lease expiration</t>
  </si>
  <si>
    <t>Mar. 31,
		202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2</v>
      </c>
    </row>
    <row r="15" spans="1:3">
      <c r="A15" s="4" t="s">
        <v>25</v>
      </c>
      <c r="B15" s="4" t="s">
        <v>12</v>
      </c>
    </row>
    <row r="16" spans="1:3">
      <c r="A16" s="4" t="s">
        <v>26</v>
      </c>
      <c r="C16" s="5" t="n">
        <v>1622569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45</v>
      </c>
      <c r="B9" s="4" t="s">
        <v>176</v>
      </c>
    </row>
    <row r="10" spans="1:2">
      <c r="A10" s="4" t="s">
        <v>154</v>
      </c>
      <c r="B10" s="4" t="s">
        <v>177</v>
      </c>
    </row>
    <row r="11" spans="1:2">
      <c r="A11" s="4" t="s">
        <v>178</v>
      </c>
      <c r="B11" s="4" t="s">
        <v>179</v>
      </c>
    </row>
    <row r="12" spans="1:2">
      <c r="A12" s="4" t="s">
        <v>180</v>
      </c>
      <c r="B12" s="4" t="s">
        <v>181</v>
      </c>
    </row>
    <row r="13" spans="1:2">
      <c r="A13" s="4" t="s">
        <v>182</v>
      </c>
      <c r="B13" s="4" t="s">
        <v>183</v>
      </c>
    </row>
    <row r="14" spans="1:2">
      <c r="A14" s="4" t="s">
        <v>184</v>
      </c>
      <c r="B1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10089</v>
      </c>
      <c r="C3" s="6" t="n">
        <v>3350853</v>
      </c>
    </row>
    <row r="4" spans="1:3">
      <c r="A4" s="4" t="s">
        <v>35</v>
      </c>
      <c r="B4" s="5" t="n">
        <v>1962113</v>
      </c>
      <c r="C4" s="5" t="n">
        <v>1674894</v>
      </c>
    </row>
    <row r="5" spans="1:3">
      <c r="A5" s="4" t="s">
        <v>36</v>
      </c>
      <c r="B5" s="5" t="n">
        <v>382405</v>
      </c>
      <c r="C5" s="5" t="n">
        <v>354349</v>
      </c>
    </row>
    <row r="6" spans="1:3">
      <c r="A6" s="4" t="s">
        <v>37</v>
      </c>
      <c r="B6" s="5" t="n">
        <v>5354607</v>
      </c>
      <c r="C6" s="5" t="n">
        <v>5380096</v>
      </c>
    </row>
    <row r="7" spans="1:3">
      <c r="A7" s="4" t="s">
        <v>38</v>
      </c>
      <c r="B7" s="5" t="n">
        <v>187036</v>
      </c>
      <c r="C7" s="5" t="n">
        <v>181731</v>
      </c>
    </row>
    <row r="8" spans="1:3">
      <c r="A8" s="4" t="s">
        <v>39</v>
      </c>
      <c r="B8" s="5" t="n">
        <v>8101661</v>
      </c>
      <c r="C8" s="5" t="n">
        <v>8101661</v>
      </c>
    </row>
    <row r="9" spans="1:3">
      <c r="A9" s="4" t="s">
        <v>40</v>
      </c>
      <c r="B9" s="5" t="n">
        <v>561326</v>
      </c>
      <c r="C9" s="5" t="n">
        <v>174237</v>
      </c>
    </row>
    <row r="10" spans="1:3">
      <c r="A10" s="4" t="s">
        <v>41</v>
      </c>
      <c r="B10" s="5" t="n">
        <v>122120</v>
      </c>
      <c r="C10" s="5" t="n">
        <v>151668</v>
      </c>
    </row>
    <row r="11" spans="1:3">
      <c r="A11" s="4" t="s">
        <v>42</v>
      </c>
      <c r="B11" s="5" t="n">
        <v>7778</v>
      </c>
      <c r="C11" s="5" t="n">
        <v>7778</v>
      </c>
    </row>
    <row r="12" spans="1:3">
      <c r="A12" s="4" t="s">
        <v>43</v>
      </c>
      <c r="B12" s="5" t="n">
        <v>14334528</v>
      </c>
      <c r="C12" s="5" t="n">
        <v>13997171</v>
      </c>
    </row>
    <row r="13" spans="1:3">
      <c r="A13" s="3" t="s">
        <v>44</v>
      </c>
    </row>
    <row r="14" spans="1:3">
      <c r="A14" s="4" t="s">
        <v>45</v>
      </c>
      <c r="B14" s="5" t="n">
        <v>112090</v>
      </c>
      <c r="C14" s="5" t="n">
        <v>95388</v>
      </c>
    </row>
    <row r="15" spans="1:3">
      <c r="A15" s="4" t="s">
        <v>46</v>
      </c>
      <c r="B15" s="5" t="n">
        <v>1070293</v>
      </c>
      <c r="C15" s="5" t="n">
        <v>1408086</v>
      </c>
    </row>
    <row r="16" spans="1:3">
      <c r="A16" s="4" t="s">
        <v>47</v>
      </c>
      <c r="B16" s="5" t="n">
        <v>300000</v>
      </c>
      <c r="C16" s="4" t="s">
        <v>48</v>
      </c>
    </row>
    <row r="17" spans="1:3">
      <c r="A17" s="4" t="s">
        <v>49</v>
      </c>
      <c r="B17" s="5" t="n">
        <v>128073</v>
      </c>
      <c r="C17" s="5" t="n">
        <v>125851</v>
      </c>
    </row>
    <row r="18" spans="1:3">
      <c r="A18" s="4" t="s">
        <v>50</v>
      </c>
      <c r="B18" s="5" t="n">
        <v>615471</v>
      </c>
      <c r="C18" s="5" t="n">
        <v>572391</v>
      </c>
    </row>
    <row r="19" spans="1:3">
      <c r="A19" s="4" t="s">
        <v>51</v>
      </c>
      <c r="B19" s="5" t="n">
        <v>2225927</v>
      </c>
      <c r="C19" s="5" t="n">
        <v>2201716</v>
      </c>
    </row>
    <row r="20" spans="1:3">
      <c r="A20" s="3" t="s">
        <v>52</v>
      </c>
    </row>
    <row r="21" spans="1:3">
      <c r="A21" s="4" t="s">
        <v>53</v>
      </c>
      <c r="B21" s="5" t="n">
        <v>11157</v>
      </c>
      <c r="C21" s="5" t="n">
        <v>13322</v>
      </c>
    </row>
    <row r="22" spans="1:3">
      <c r="A22" s="4" t="s">
        <v>54</v>
      </c>
      <c r="B22" s="4" t="s">
        <v>48</v>
      </c>
      <c r="C22" s="5" t="n">
        <v>32620</v>
      </c>
    </row>
    <row r="23" spans="1:3">
      <c r="A23" s="4" t="s">
        <v>55</v>
      </c>
      <c r="B23" s="5" t="n">
        <v>2237084</v>
      </c>
      <c r="C23" s="5" t="n">
        <v>2247658</v>
      </c>
    </row>
    <row r="24" spans="1:3">
      <c r="A24" s="4" t="s">
        <v>56</v>
      </c>
      <c r="B24" s="4" t="s">
        <v>48</v>
      </c>
      <c r="C24" s="4" t="s">
        <v>48</v>
      </c>
    </row>
    <row r="25" spans="1:3">
      <c r="A25" s="3" t="s">
        <v>57</v>
      </c>
    </row>
    <row r="26" spans="1:3">
      <c r="A26" s="4" t="s">
        <v>58</v>
      </c>
      <c r="B26" s="5" t="n">
        <v>16210</v>
      </c>
      <c r="C26" s="5" t="n">
        <v>16042</v>
      </c>
    </row>
    <row r="27" spans="1:3">
      <c r="A27" s="4" t="s">
        <v>59</v>
      </c>
      <c r="B27" s="5" t="n">
        <v>128989744</v>
      </c>
      <c r="C27" s="5" t="n">
        <v>128668583</v>
      </c>
    </row>
    <row r="28" spans="1:3">
      <c r="A28" s="4" t="s">
        <v>60</v>
      </c>
      <c r="B28" s="5" t="n">
        <v>-116908510</v>
      </c>
      <c r="C28" s="5" t="n">
        <v>-116935112</v>
      </c>
    </row>
    <row r="29" spans="1:3">
      <c r="A29" s="4" t="s">
        <v>61</v>
      </c>
      <c r="B29" s="5" t="n">
        <v>12097444</v>
      </c>
      <c r="C29" s="5" t="n">
        <v>11749513</v>
      </c>
    </row>
    <row r="30" spans="1:3">
      <c r="A30" s="4" t="s">
        <v>62</v>
      </c>
      <c r="B30" s="6" t="n">
        <v>14334528</v>
      </c>
      <c r="C30" s="6" t="n">
        <v>13997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10</v>
      </c>
      <c r="B1" s="2" t="s">
        <v>211</v>
      </c>
      <c r="C1" s="2" t="s">
        <v>2</v>
      </c>
      <c r="D1" s="2" t="s">
        <v>72</v>
      </c>
      <c r="E1" s="2" t="s">
        <v>32</v>
      </c>
    </row>
    <row r="2" spans="1:5">
      <c r="A2" s="4" t="s">
        <v>212</v>
      </c>
      <c r="C2" s="4" t="s">
        <v>213</v>
      </c>
    </row>
    <row r="3" spans="1:5">
      <c r="A3" s="4" t="s">
        <v>214</v>
      </c>
      <c r="C3" s="6" t="n">
        <v>26602</v>
      </c>
      <c r="D3" s="6" t="n">
        <v>-1212991</v>
      </c>
    </row>
    <row r="4" spans="1:5">
      <c r="A4" s="4" t="s">
        <v>124</v>
      </c>
      <c r="C4" s="5" t="n">
        <v>-460657</v>
      </c>
      <c r="D4" s="6" t="n">
        <v>-542249</v>
      </c>
    </row>
    <row r="5" spans="1:5">
      <c r="A5" s="4" t="s">
        <v>34</v>
      </c>
      <c r="C5" s="5" t="n">
        <v>3010089</v>
      </c>
      <c r="E5" s="6" t="n">
        <v>3350853</v>
      </c>
    </row>
    <row r="6" spans="1:5">
      <c r="A6" s="4" t="s">
        <v>215</v>
      </c>
      <c r="C6" s="5" t="n">
        <v>3128680</v>
      </c>
    </row>
    <row r="7" spans="1:5">
      <c r="A7" s="4" t="s">
        <v>60</v>
      </c>
      <c r="C7" s="6" t="n">
        <v>-116908510</v>
      </c>
      <c r="E7" s="6" t="n">
        <v>-116935112</v>
      </c>
    </row>
    <row r="8" spans="1:5">
      <c r="A8" s="4" t="s">
        <v>216</v>
      </c>
    </row>
    <row r="9" spans="1:5">
      <c r="A9" s="4" t="s">
        <v>217</v>
      </c>
      <c r="B9" s="6" t="n">
        <v>796100</v>
      </c>
    </row>
    <row r="10" spans="1:5">
      <c r="A10" s="4" t="s">
        <v>218</v>
      </c>
      <c r="B10" s="4" t="s">
        <v>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220</v>
      </c>
      <c r="B1" s="2" t="s">
        <v>1</v>
      </c>
      <c r="D1" s="2" t="s">
        <v>221</v>
      </c>
    </row>
    <row r="2" spans="1:4">
      <c r="B2" s="2" t="s">
        <v>2</v>
      </c>
      <c r="C2" s="2" t="s">
        <v>72</v>
      </c>
      <c r="D2" s="2" t="s">
        <v>32</v>
      </c>
    </row>
    <row r="3" spans="1:4">
      <c r="A3" s="3" t="s">
        <v>222</v>
      </c>
    </row>
    <row r="4" spans="1:4">
      <c r="A4" s="4" t="s">
        <v>223</v>
      </c>
      <c r="B4" s="4" t="s">
        <v>48</v>
      </c>
      <c r="C4" s="4" t="s">
        <v>48</v>
      </c>
    </row>
    <row r="5" spans="1:4">
      <c r="A5" s="4" t="s">
        <v>224</v>
      </c>
      <c r="B5" s="4" t="s">
        <v>48</v>
      </c>
      <c r="C5" s="4" t="s">
        <v>48</v>
      </c>
    </row>
    <row r="6" spans="1:4">
      <c r="A6" s="4" t="s">
        <v>50</v>
      </c>
      <c r="B6" s="5" t="n">
        <v>615471</v>
      </c>
      <c r="D6" s="6" t="n">
        <v>572391</v>
      </c>
    </row>
    <row r="7" spans="1:4">
      <c r="A7" s="4" t="s">
        <v>225</v>
      </c>
      <c r="B7" s="5" t="n">
        <v>3115272</v>
      </c>
      <c r="C7" s="6" t="n">
        <v>1278994</v>
      </c>
      <c r="D7" s="5" t="n">
        <v>304558</v>
      </c>
    </row>
    <row r="8" spans="1:4">
      <c r="A8" s="4" t="s">
        <v>226</v>
      </c>
      <c r="B8" s="6" t="n">
        <v>11157</v>
      </c>
      <c r="D8" s="6" t="n">
        <v>13322</v>
      </c>
    </row>
    <row r="9" spans="1:4">
      <c r="A9" s="4" t="s">
        <v>227</v>
      </c>
    </row>
    <row r="10" spans="1:4">
      <c r="A10" s="3" t="s">
        <v>222</v>
      </c>
    </row>
    <row r="11" spans="1:4">
      <c r="A11" s="4" t="s">
        <v>228</v>
      </c>
      <c r="B11" s="4" t="s">
        <v>229</v>
      </c>
    </row>
    <row r="12" spans="1:4">
      <c r="A12" s="4" t="s">
        <v>230</v>
      </c>
    </row>
    <row r="13" spans="1:4">
      <c r="A13" s="3" t="s">
        <v>222</v>
      </c>
    </row>
    <row r="14" spans="1:4">
      <c r="A14" s="4" t="s">
        <v>228</v>
      </c>
      <c r="B14" s="4" t="s">
        <v>231</v>
      </c>
    </row>
    <row r="15" spans="1:4">
      <c r="A15" s="4" t="s">
        <v>232</v>
      </c>
    </row>
    <row r="16" spans="1:4">
      <c r="A16" s="3" t="s">
        <v>222</v>
      </c>
    </row>
    <row r="17" spans="1:4">
      <c r="A17" s="4" t="s">
        <v>228</v>
      </c>
      <c r="C17" s="4" t="s">
        <v>2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221</v>
      </c>
    </row>
    <row r="2" spans="1:4">
      <c r="B2" s="2" t="s">
        <v>2</v>
      </c>
      <c r="C2" s="2" t="s">
        <v>72</v>
      </c>
      <c r="D2" s="2" t="s">
        <v>32</v>
      </c>
    </row>
    <row r="3" spans="1:4">
      <c r="A3" s="4" t="s">
        <v>235</v>
      </c>
      <c r="B3" s="6" t="n">
        <v>3115272</v>
      </c>
      <c r="C3" s="6" t="n">
        <v>1278994</v>
      </c>
      <c r="D3" s="6" t="n">
        <v>304558</v>
      </c>
    </row>
    <row r="4" spans="1:4">
      <c r="A4" s="4" t="s">
        <v>236</v>
      </c>
    </row>
    <row r="5" spans="1:4">
      <c r="A5" s="4" t="s">
        <v>235</v>
      </c>
      <c r="B5" s="5" t="n">
        <v>791292</v>
      </c>
      <c r="C5" s="5" t="n">
        <v>121755</v>
      </c>
    </row>
    <row r="6" spans="1:4">
      <c r="A6" s="4" t="s">
        <v>237</v>
      </c>
    </row>
    <row r="7" spans="1:4">
      <c r="A7" s="4" t="s">
        <v>235</v>
      </c>
      <c r="B7" s="5" t="n">
        <v>2323980</v>
      </c>
      <c r="C7" s="5" t="n">
        <v>1157239</v>
      </c>
    </row>
    <row r="8" spans="1:4">
      <c r="A8" s="4" t="s">
        <v>238</v>
      </c>
    </row>
    <row r="9" spans="1:4">
      <c r="A9" s="4" t="s">
        <v>235</v>
      </c>
      <c r="B9" s="5" t="n">
        <v>2238419</v>
      </c>
      <c r="C9" s="5" t="n">
        <v>861249</v>
      </c>
    </row>
    <row r="10" spans="1:4">
      <c r="A10" s="4" t="s">
        <v>239</v>
      </c>
    </row>
    <row r="11" spans="1:4">
      <c r="A11" s="4" t="s">
        <v>235</v>
      </c>
      <c r="B11" s="5" t="n">
        <v>79231</v>
      </c>
      <c r="C11" s="5" t="n">
        <v>268170</v>
      </c>
    </row>
    <row r="12" spans="1:4">
      <c r="A12" s="4" t="s">
        <v>240</v>
      </c>
    </row>
    <row r="13" spans="1:4">
      <c r="A13" s="4" t="s">
        <v>235</v>
      </c>
      <c r="B13" s="5" t="n">
        <v>783793</v>
      </c>
      <c r="C13" s="5" t="n">
        <v>116412</v>
      </c>
    </row>
    <row r="14" spans="1:4">
      <c r="A14" s="4" t="s">
        <v>241</v>
      </c>
    </row>
    <row r="15" spans="1:4">
      <c r="A15" s="4" t="s">
        <v>235</v>
      </c>
      <c r="B15" s="4" t="s">
        <v>48</v>
      </c>
      <c r="C15" s="5" t="n">
        <v>7143</v>
      </c>
    </row>
    <row r="16" spans="1:4">
      <c r="A16" s="4" t="s">
        <v>242</v>
      </c>
    </row>
    <row r="17" spans="1:4">
      <c r="A17" s="4" t="s">
        <v>235</v>
      </c>
      <c r="B17" s="5" t="n">
        <v>6330</v>
      </c>
      <c r="C17" s="5" t="n">
        <v>20678</v>
      </c>
    </row>
    <row r="18" spans="1:4">
      <c r="A18" s="4" t="s">
        <v>243</v>
      </c>
    </row>
    <row r="19" spans="1:4">
      <c r="A19" s="4" t="s">
        <v>235</v>
      </c>
      <c r="B19" s="6" t="n">
        <v>7499</v>
      </c>
      <c r="C19" s="6" t="n">
        <v>53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c r="B2" s="6" t="n">
        <v>626628</v>
      </c>
    </row>
    <row r="3" spans="1:2">
      <c r="A3" s="4" t="s">
        <v>238</v>
      </c>
    </row>
    <row r="4" spans="1:2">
      <c r="A4" s="4" t="s">
        <v>246</v>
      </c>
      <c r="B4" s="5" t="n">
        <v>511246</v>
      </c>
    </row>
    <row r="5" spans="1:2">
      <c r="A5" s="4" t="s">
        <v>239</v>
      </c>
    </row>
    <row r="6" spans="1:2">
      <c r="A6" s="4" t="s">
        <v>246</v>
      </c>
      <c r="B6" s="5" t="n">
        <v>92422</v>
      </c>
    </row>
    <row r="7" spans="1:2">
      <c r="A7" s="4" t="s">
        <v>242</v>
      </c>
    </row>
    <row r="8" spans="1:2">
      <c r="A8" s="4" t="s">
        <v>246</v>
      </c>
      <c r="B8" s="5" t="n">
        <v>22960</v>
      </c>
    </row>
    <row r="9" spans="1:2">
      <c r="A9" s="4" t="s">
        <v>247</v>
      </c>
    </row>
    <row r="10" spans="1:2">
      <c r="A10" s="4" t="s">
        <v>246</v>
      </c>
      <c r="B10" s="5" t="n">
        <v>578022</v>
      </c>
    </row>
    <row r="11" spans="1:2">
      <c r="A11" s="4" t="s">
        <v>248</v>
      </c>
    </row>
    <row r="12" spans="1:2">
      <c r="A12" s="4" t="s">
        <v>246</v>
      </c>
      <c r="B12" s="5" t="n">
        <v>478557</v>
      </c>
    </row>
    <row r="13" spans="1:2">
      <c r="A13" s="4" t="s">
        <v>249</v>
      </c>
    </row>
    <row r="14" spans="1:2">
      <c r="A14" s="4" t="s">
        <v>246</v>
      </c>
      <c r="B14" s="5" t="n">
        <v>85127</v>
      </c>
    </row>
    <row r="15" spans="1:2">
      <c r="A15" s="4" t="s">
        <v>250</v>
      </c>
    </row>
    <row r="16" spans="1:2">
      <c r="A16" s="4" t="s">
        <v>246</v>
      </c>
      <c r="B16" s="5" t="n">
        <v>14338</v>
      </c>
    </row>
    <row r="17" spans="1:2">
      <c r="A17" s="4" t="s">
        <v>251</v>
      </c>
    </row>
    <row r="18" spans="1:2">
      <c r="A18" s="4" t="s">
        <v>246</v>
      </c>
      <c r="B18" s="5" t="n">
        <v>45616</v>
      </c>
    </row>
    <row r="19" spans="1:2">
      <c r="A19" s="4" t="s">
        <v>252</v>
      </c>
    </row>
    <row r="20" spans="1:2">
      <c r="A20" s="4" t="s">
        <v>246</v>
      </c>
      <c r="B20" s="5" t="n">
        <v>32689</v>
      </c>
    </row>
    <row r="21" spans="1:2">
      <c r="A21" s="4" t="s">
        <v>253</v>
      </c>
    </row>
    <row r="22" spans="1:2">
      <c r="A22" s="4" t="s">
        <v>246</v>
      </c>
      <c r="B22" s="5" t="n">
        <v>5333</v>
      </c>
    </row>
    <row r="23" spans="1:2">
      <c r="A23" s="4" t="s">
        <v>254</v>
      </c>
    </row>
    <row r="24" spans="1:2">
      <c r="A24" s="4" t="s">
        <v>246</v>
      </c>
      <c r="B24" s="5" t="n">
        <v>7594</v>
      </c>
    </row>
    <row r="25" spans="1:2">
      <c r="A25" s="4" t="s">
        <v>255</v>
      </c>
    </row>
    <row r="26" spans="1:2">
      <c r="A26" s="4" t="s">
        <v>246</v>
      </c>
      <c r="B26" s="5" t="n">
        <v>2990</v>
      </c>
    </row>
    <row r="27" spans="1:2">
      <c r="A27" s="4" t="s">
        <v>256</v>
      </c>
    </row>
    <row r="28" spans="1:2">
      <c r="A28" s="4" t="s">
        <v>246</v>
      </c>
      <c r="B28" s="4" t="s">
        <v>48</v>
      </c>
    </row>
    <row r="29" spans="1:2">
      <c r="A29" s="4" t="s">
        <v>257</v>
      </c>
    </row>
    <row r="30" spans="1:2">
      <c r="A30" s="4" t="s">
        <v>246</v>
      </c>
      <c r="B30" s="5" t="n">
        <v>1962</v>
      </c>
    </row>
    <row r="31" spans="1:2">
      <c r="A31" s="4" t="s">
        <v>258</v>
      </c>
    </row>
    <row r="32" spans="1:2">
      <c r="A32" s="4" t="s">
        <v>246</v>
      </c>
      <c r="B32" s="6" t="n">
        <v>10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2</v>
      </c>
    </row>
    <row r="3" spans="1:3">
      <c r="A3" s="3" t="s">
        <v>143</v>
      </c>
    </row>
    <row r="4" spans="1:3">
      <c r="A4" s="4" t="s">
        <v>260</v>
      </c>
      <c r="B4" s="6" t="n">
        <v>26602</v>
      </c>
      <c r="C4" s="6" t="n">
        <v>-1212991</v>
      </c>
    </row>
    <row r="5" spans="1:3">
      <c r="A5" s="4" t="s">
        <v>261</v>
      </c>
      <c r="B5" s="5" t="n">
        <v>16153549</v>
      </c>
      <c r="C5" s="5" t="n">
        <v>15638765</v>
      </c>
    </row>
    <row r="6" spans="1:3">
      <c r="A6" s="4" t="s">
        <v>262</v>
      </c>
      <c r="B6" s="5" t="n">
        <v>1000312</v>
      </c>
      <c r="C6" s="4" t="s">
        <v>48</v>
      </c>
    </row>
    <row r="7" spans="1:3">
      <c r="A7" s="4" t="s">
        <v>263</v>
      </c>
      <c r="B7" s="5" t="n">
        <v>17153861</v>
      </c>
      <c r="C7" s="5" t="n">
        <v>15638765</v>
      </c>
    </row>
    <row r="8" spans="1:3">
      <c r="A8" s="4" t="s">
        <v>264</v>
      </c>
      <c r="B8" s="6" t="n">
        <v>0</v>
      </c>
      <c r="C8" s="7" t="n">
        <v>-0.08</v>
      </c>
    </row>
    <row r="9" spans="1:3">
      <c r="A9" s="4" t="s">
        <v>265</v>
      </c>
      <c r="B9" s="6" t="n">
        <v>0</v>
      </c>
      <c r="C9" s="7" t="n">
        <v>-0.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2</v>
      </c>
    </row>
    <row r="3" spans="1:3">
      <c r="A3" s="3" t="s">
        <v>267</v>
      </c>
    </row>
    <row r="4" spans="1:3">
      <c r="A4" s="4" t="s">
        <v>268</v>
      </c>
      <c r="B4" s="4" t="s">
        <v>48</v>
      </c>
      <c r="C4" s="5" t="n">
        <v>1941671</v>
      </c>
    </row>
    <row r="5" spans="1:3">
      <c r="A5" s="4" t="s">
        <v>269</v>
      </c>
    </row>
    <row r="6" spans="1:3">
      <c r="A6" s="3" t="s">
        <v>267</v>
      </c>
    </row>
    <row r="7" spans="1:3">
      <c r="A7" s="4" t="s">
        <v>268</v>
      </c>
      <c r="B7" s="4" t="s">
        <v>48</v>
      </c>
      <c r="C7" s="5" t="n">
        <v>1516495</v>
      </c>
    </row>
    <row r="8" spans="1:3">
      <c r="A8" s="4" t="s">
        <v>270</v>
      </c>
    </row>
    <row r="9" spans="1:3">
      <c r="A9" s="3" t="s">
        <v>267</v>
      </c>
    </row>
    <row r="10" spans="1:3">
      <c r="A10" s="4" t="s">
        <v>268</v>
      </c>
      <c r="B10" s="4" t="s">
        <v>48</v>
      </c>
      <c r="C10" s="5" t="n">
        <v>423176</v>
      </c>
    </row>
    <row r="11" spans="1:3">
      <c r="A11" s="4" t="s">
        <v>271</v>
      </c>
    </row>
    <row r="12" spans="1:3">
      <c r="A12" s="3" t="s">
        <v>267</v>
      </c>
    </row>
    <row r="13" spans="1:3">
      <c r="A13" s="4" t="s">
        <v>268</v>
      </c>
      <c r="B13" s="4" t="s">
        <v>48</v>
      </c>
      <c r="C13" s="5" t="n">
        <v>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2</v>
      </c>
    </row>
    <row r="3" spans="1:3">
      <c r="A3" s="3" t="s">
        <v>146</v>
      </c>
    </row>
    <row r="4" spans="1:3">
      <c r="A4" s="4" t="s">
        <v>273</v>
      </c>
      <c r="B4" s="6" t="n">
        <v>174237</v>
      </c>
    </row>
    <row r="5" spans="1:3">
      <c r="A5" s="4" t="s">
        <v>274</v>
      </c>
      <c r="B5" s="5" t="n">
        <v>400000</v>
      </c>
    </row>
    <row r="6" spans="1:3">
      <c r="A6" s="4" t="s">
        <v>275</v>
      </c>
      <c r="B6" s="5" t="n">
        <v>-12911</v>
      </c>
      <c r="C6" s="6" t="n">
        <v>-39252</v>
      </c>
    </row>
    <row r="7" spans="1:3">
      <c r="A7" s="4" t="s">
        <v>276</v>
      </c>
      <c r="B7" s="6" t="n">
        <v>561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4" t="s">
        <v>278</v>
      </c>
      <c r="B3" s="6" t="n">
        <v>12911</v>
      </c>
      <c r="C3" s="6" t="n">
        <v>39252</v>
      </c>
    </row>
    <row r="4" spans="1:3">
      <c r="A4" s="4" t="s">
        <v>279</v>
      </c>
    </row>
    <row r="5" spans="1:3">
      <c r="A5" s="4" t="s">
        <v>278</v>
      </c>
      <c r="B5" s="5" t="n">
        <v>10343</v>
      </c>
      <c r="C5" s="5" t="n">
        <v>32374</v>
      </c>
    </row>
    <row r="6" spans="1:3">
      <c r="A6" s="4" t="s">
        <v>280</v>
      </c>
    </row>
    <row r="7" spans="1:3">
      <c r="A7" s="4" t="s">
        <v>278</v>
      </c>
      <c r="B7" s="6" t="n">
        <v>2568</v>
      </c>
      <c r="C7" s="6" t="n">
        <v>68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v>
      </c>
      <c r="B1" s="2" t="s">
        <v>2</v>
      </c>
      <c r="C1" s="2" t="s">
        <v>32</v>
      </c>
    </row>
    <row r="2" spans="1:3">
      <c r="A2" s="3" t="s">
        <v>64</v>
      </c>
    </row>
    <row r="3" spans="1:3">
      <c r="A3" s="4" t="s">
        <v>65</v>
      </c>
      <c r="B3" s="6" t="n">
        <v>42055</v>
      </c>
      <c r="C3" s="6" t="n">
        <v>42055</v>
      </c>
    </row>
    <row r="4" spans="1:3">
      <c r="A4" s="4" t="s">
        <v>66</v>
      </c>
      <c r="B4" s="4" t="s">
        <v>67</v>
      </c>
      <c r="C4" s="4" t="s">
        <v>67</v>
      </c>
    </row>
    <row r="5" spans="1:3">
      <c r="A5" s="4" t="s">
        <v>68</v>
      </c>
      <c r="B5" s="5" t="n">
        <v>40000000</v>
      </c>
      <c r="C5" s="5" t="n">
        <v>40000000</v>
      </c>
    </row>
    <row r="6" spans="1:3">
      <c r="A6" s="4" t="s">
        <v>69</v>
      </c>
      <c r="B6" s="5" t="n">
        <v>16209627</v>
      </c>
      <c r="C6" s="5" t="n">
        <v>16041650</v>
      </c>
    </row>
    <row r="7" spans="1:3">
      <c r="A7" s="4" t="s">
        <v>70</v>
      </c>
      <c r="B7" s="5" t="n">
        <v>16209627</v>
      </c>
      <c r="C7" s="5" t="n">
        <v>16041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281</v>
      </c>
      <c r="B1" s="2" t="s">
        <v>282</v>
      </c>
      <c r="C1" s="2" t="s">
        <v>2</v>
      </c>
      <c r="D1" s="2" t="s">
        <v>72</v>
      </c>
      <c r="E1" s="2" t="s">
        <v>283</v>
      </c>
    </row>
    <row r="2" spans="1:5">
      <c r="A2" s="3" t="s">
        <v>284</v>
      </c>
    </row>
    <row r="3" spans="1:5">
      <c r="A3" s="4" t="s">
        <v>285</v>
      </c>
      <c r="C3" s="6" t="n">
        <v>2000000</v>
      </c>
    </row>
    <row r="4" spans="1:5">
      <c r="A4" s="4" t="s">
        <v>286</v>
      </c>
      <c r="C4" s="5" t="n">
        <v>400000</v>
      </c>
    </row>
    <row r="5" spans="1:5">
      <c r="A5" s="4" t="s">
        <v>287</v>
      </c>
      <c r="C5" s="6" t="n">
        <v>100000</v>
      </c>
      <c r="D5" s="4" t="s">
        <v>48</v>
      </c>
    </row>
    <row r="6" spans="1:5">
      <c r="A6" s="4" t="s">
        <v>288</v>
      </c>
    </row>
    <row r="7" spans="1:5">
      <c r="A7" s="3" t="s">
        <v>284</v>
      </c>
    </row>
    <row r="8" spans="1:5">
      <c r="A8" s="4" t="s">
        <v>286</v>
      </c>
      <c r="B8" s="6" t="n">
        <v>400000</v>
      </c>
    </row>
    <row r="9" spans="1:5">
      <c r="A9" s="4" t="s">
        <v>287</v>
      </c>
      <c r="B9" s="5" t="n">
        <v>100000</v>
      </c>
    </row>
    <row r="10" spans="1:5">
      <c r="A10" s="4" t="s">
        <v>289</v>
      </c>
      <c r="B10" s="6" t="n">
        <v>300000</v>
      </c>
    </row>
    <row r="11" spans="1:5">
      <c r="A11" s="4" t="s">
        <v>290</v>
      </c>
      <c r="B11" s="4" t="s">
        <v>291</v>
      </c>
    </row>
    <row r="12" spans="1:5">
      <c r="A12" s="4" t="s">
        <v>292</v>
      </c>
    </row>
    <row r="13" spans="1:5">
      <c r="A13" s="3" t="s">
        <v>284</v>
      </c>
    </row>
    <row r="14" spans="1:5">
      <c r="A14" s="4" t="s">
        <v>293</v>
      </c>
      <c r="E14" s="6" t="n">
        <v>2000000</v>
      </c>
    </row>
    <row r="15" spans="1:5">
      <c r="A15" s="4" t="s">
        <v>294</v>
      </c>
    </row>
    <row r="16" spans="1:5">
      <c r="A16" s="3" t="s">
        <v>284</v>
      </c>
    </row>
    <row r="17" spans="1:5">
      <c r="A17" s="4" t="s">
        <v>295</v>
      </c>
      <c r="C17" s="4" t="s">
        <v>296</v>
      </c>
    </row>
    <row r="18" spans="1:5">
      <c r="A18" s="4" t="s">
        <v>297</v>
      </c>
      <c r="C18"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9</v>
      </c>
      <c r="B1" s="2" t="s">
        <v>2</v>
      </c>
      <c r="C1" s="2" t="s">
        <v>32</v>
      </c>
    </row>
    <row r="2" spans="1:3">
      <c r="A2" s="3" t="s">
        <v>152</v>
      </c>
    </row>
    <row r="3" spans="1:3">
      <c r="A3" s="4" t="s">
        <v>300</v>
      </c>
      <c r="B3" s="6" t="n">
        <v>144756</v>
      </c>
      <c r="C3" s="6" t="n">
        <v>171331</v>
      </c>
    </row>
    <row r="4" spans="1:3">
      <c r="A4" s="4" t="s">
        <v>301</v>
      </c>
      <c r="B4" s="5" t="n">
        <v>486639</v>
      </c>
      <c r="C4" s="5" t="n">
        <v>544441</v>
      </c>
    </row>
    <row r="5" spans="1:3">
      <c r="A5" s="4" t="s">
        <v>302</v>
      </c>
      <c r="B5" s="5" t="n">
        <v>355013</v>
      </c>
      <c r="C5" s="5" t="n">
        <v>632105</v>
      </c>
    </row>
    <row r="6" spans="1:3">
      <c r="A6" s="4" t="s">
        <v>303</v>
      </c>
      <c r="B6" s="5" t="n">
        <v>83885</v>
      </c>
      <c r="C6" s="5" t="n">
        <v>60209</v>
      </c>
    </row>
    <row r="7" spans="1:3">
      <c r="A7" s="4" t="s">
        <v>46</v>
      </c>
      <c r="B7" s="6" t="n">
        <v>1070293</v>
      </c>
      <c r="C7" s="6" t="n">
        <v>1408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80"/>
    <col customWidth="1" max="3" min="3" width="30"/>
    <col customWidth="1" max="4" min="4" width="14"/>
    <col customWidth="1" max="5" min="5" width="14"/>
  </cols>
  <sheetData>
    <row r="1" spans="1:5">
      <c r="A1" s="1" t="s">
        <v>304</v>
      </c>
      <c r="B1" s="2" t="s">
        <v>305</v>
      </c>
      <c r="C1" s="2" t="s">
        <v>1</v>
      </c>
    </row>
    <row r="2" spans="1:5">
      <c r="B2" s="2" t="s">
        <v>306</v>
      </c>
      <c r="C2" s="2" t="s">
        <v>2</v>
      </c>
      <c r="D2" s="2" t="s">
        <v>32</v>
      </c>
      <c r="E2" s="2" t="s">
        <v>307</v>
      </c>
    </row>
    <row r="3" spans="1:5">
      <c r="A3" s="3" t="s">
        <v>155</v>
      </c>
    </row>
    <row r="4" spans="1:5">
      <c r="A4" s="4" t="s">
        <v>308</v>
      </c>
      <c r="D4" s="6" t="n">
        <v>17000000</v>
      </c>
    </row>
    <row r="5" spans="1:5">
      <c r="A5" s="4" t="s">
        <v>309</v>
      </c>
      <c r="C5" s="4" t="s">
        <v>310</v>
      </c>
    </row>
    <row r="6" spans="1:5">
      <c r="A6" s="4" t="s">
        <v>311</v>
      </c>
      <c r="D6" s="6" t="n">
        <v>2000000</v>
      </c>
      <c r="E6" s="6" t="n">
        <v>4000000</v>
      </c>
    </row>
    <row r="7" spans="1:5">
      <c r="A7" s="4" t="s">
        <v>312</v>
      </c>
      <c r="C7" s="4" t="s">
        <v>313</v>
      </c>
    </row>
    <row r="8" spans="1:5">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16</v>
      </c>
      <c r="B1" s="2" t="s">
        <v>1</v>
      </c>
      <c r="C1" s="2" t="s">
        <v>221</v>
      </c>
    </row>
    <row r="2" spans="1:3">
      <c r="B2" s="2" t="s">
        <v>2</v>
      </c>
      <c r="C2" s="2" t="s">
        <v>32</v>
      </c>
    </row>
    <row r="3" spans="1:3">
      <c r="A3" s="3" t="s">
        <v>317</v>
      </c>
    </row>
    <row r="4" spans="1:3">
      <c r="A4" s="4" t="s">
        <v>318</v>
      </c>
      <c r="B4" s="5" t="n">
        <v>13430</v>
      </c>
      <c r="C4" s="5" t="n">
        <v>63430</v>
      </c>
    </row>
    <row r="5" spans="1:3">
      <c r="A5" s="4" t="s">
        <v>319</v>
      </c>
      <c r="B5" s="4" t="s">
        <v>320</v>
      </c>
      <c r="C5" s="4" t="s">
        <v>321</v>
      </c>
    </row>
    <row r="6" spans="1:3">
      <c r="A6" s="4" t="s">
        <v>322</v>
      </c>
      <c r="B6" s="7" t="n">
        <v>2.2</v>
      </c>
      <c r="C6" s="7" t="n">
        <v>2.2</v>
      </c>
    </row>
    <row r="7" spans="1:3">
      <c r="A7" s="4" t="s">
        <v>323</v>
      </c>
      <c r="B7" s="5" t="n">
        <v>50000</v>
      </c>
    </row>
    <row r="8" spans="1:3">
      <c r="A8" s="4" t="s">
        <v>324</v>
      </c>
    </row>
    <row r="9" spans="1:3">
      <c r="A9" s="3" t="s">
        <v>317</v>
      </c>
    </row>
    <row r="10" spans="1:3">
      <c r="A10" s="4" t="s">
        <v>325</v>
      </c>
      <c r="B10" s="6" t="n">
        <v>434068</v>
      </c>
    </row>
    <row r="11" spans="1:3">
      <c r="A11" s="4" t="s">
        <v>326</v>
      </c>
      <c r="B11" s="4" t="s">
        <v>327</v>
      </c>
    </row>
    <row r="12" spans="1:3">
      <c r="A12" s="4" t="s">
        <v>328</v>
      </c>
      <c r="B12" s="5" t="n">
        <v>7791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4" t="s">
        <v>330</v>
      </c>
      <c r="B3" s="6" t="n">
        <v>86042</v>
      </c>
      <c r="C3" s="6" t="n">
        <v>369739</v>
      </c>
    </row>
    <row r="4" spans="1:3">
      <c r="A4" s="4" t="s">
        <v>331</v>
      </c>
    </row>
    <row r="5" spans="1:3">
      <c r="A5" s="4" t="s">
        <v>330</v>
      </c>
      <c r="B5" s="5" t="n">
        <v>79289</v>
      </c>
      <c r="C5" s="5" t="n">
        <v>366523</v>
      </c>
    </row>
    <row r="6" spans="1:3">
      <c r="A6" s="4" t="s">
        <v>332</v>
      </c>
    </row>
    <row r="7" spans="1:3">
      <c r="A7" s="4" t="s">
        <v>330</v>
      </c>
      <c r="B7" s="6" t="n">
        <v>6753</v>
      </c>
      <c r="C7" s="6" t="n">
        <v>32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33</v>
      </c>
      <c r="B1" s="2" t="s">
        <v>1</v>
      </c>
    </row>
    <row r="2" spans="1:2">
      <c r="B2" s="2" t="s">
        <v>334</v>
      </c>
    </row>
    <row r="3" spans="1:2">
      <c r="A3" s="3" t="s">
        <v>317</v>
      </c>
    </row>
    <row r="4" spans="1:2">
      <c r="A4" s="4" t="s">
        <v>335</v>
      </c>
      <c r="B4" s="5" t="n">
        <v>1421623</v>
      </c>
    </row>
    <row r="5" spans="1:2">
      <c r="A5" s="4" t="s">
        <v>336</v>
      </c>
      <c r="B5" s="5" t="n">
        <v>-117758</v>
      </c>
    </row>
    <row r="6" spans="1:2">
      <c r="A6" s="4" t="s">
        <v>337</v>
      </c>
      <c r="B6" s="5" t="n">
        <v>1303865</v>
      </c>
    </row>
    <row r="7" spans="1:2">
      <c r="A7" s="4" t="s">
        <v>338</v>
      </c>
      <c r="B7" s="5" t="n">
        <v>1006783</v>
      </c>
    </row>
    <row r="8" spans="1:2">
      <c r="A8" s="4" t="s">
        <v>339</v>
      </c>
      <c r="B8" s="7" t="n">
        <v>1.78</v>
      </c>
    </row>
    <row r="9" spans="1:2">
      <c r="A9" s="4" t="s">
        <v>340</v>
      </c>
      <c r="B9" s="8" t="n">
        <v>1.23</v>
      </c>
    </row>
    <row r="10" spans="1:2">
      <c r="A10" s="4" t="s">
        <v>341</v>
      </c>
      <c r="B10" s="8" t="n">
        <v>1.83</v>
      </c>
    </row>
    <row r="11" spans="1:2">
      <c r="A11" s="4" t="s">
        <v>342</v>
      </c>
      <c r="B11" s="7" t="n">
        <v>1.59</v>
      </c>
    </row>
    <row r="12" spans="1:2">
      <c r="A12" s="4" t="s">
        <v>343</v>
      </c>
      <c r="B12" s="4" t="s">
        <v>344</v>
      </c>
    </row>
    <row r="13" spans="1:2">
      <c r="A13" s="4" t="s">
        <v>345</v>
      </c>
      <c r="B13" s="4" t="s">
        <v>346</v>
      </c>
    </row>
    <row r="14" spans="1:2">
      <c r="A14" s="4" t="s">
        <v>347</v>
      </c>
      <c r="B14" s="4" t="s">
        <v>348</v>
      </c>
    </row>
    <row r="15" spans="1:2">
      <c r="A15" s="4" t="s">
        <v>349</v>
      </c>
      <c r="B15" s="6" t="n">
        <v>8113777</v>
      </c>
    </row>
    <row r="16" spans="1:2">
      <c r="A16" s="4" t="s">
        <v>350</v>
      </c>
      <c r="B16" s="5" t="n">
        <v>2031065</v>
      </c>
    </row>
    <row r="17" spans="1:2">
      <c r="A17" s="4" t="s">
        <v>351</v>
      </c>
      <c r="B17" s="6" t="n">
        <v>1816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4" t="s">
        <v>354</v>
      </c>
      <c r="B3" s="5" t="n">
        <v>2670</v>
      </c>
    </row>
    <row r="4" spans="1:2">
      <c r="A4" s="4" t="s">
        <v>355</v>
      </c>
      <c r="B4" s="5" t="n">
        <v>10325</v>
      </c>
    </row>
    <row r="5" spans="1:2">
      <c r="A5" s="4" t="s">
        <v>356</v>
      </c>
      <c r="B5" s="5" t="n">
        <v>-2670</v>
      </c>
    </row>
    <row r="6" spans="1:2">
      <c r="A6" s="4" t="s">
        <v>357</v>
      </c>
      <c r="B6" s="5" t="n">
        <v>10325</v>
      </c>
    </row>
    <row r="7" spans="1:2">
      <c r="A7" s="4" t="s">
        <v>358</v>
      </c>
      <c r="B7" s="7" t="n">
        <v>7.49</v>
      </c>
    </row>
    <row r="8" spans="1:2">
      <c r="A8" s="4" t="s">
        <v>359</v>
      </c>
      <c r="B8" s="8" t="n">
        <v>3.39</v>
      </c>
    </row>
    <row r="9" spans="1:2">
      <c r="A9" s="4" t="s">
        <v>360</v>
      </c>
      <c r="B9" s="8" t="n">
        <v>7.49</v>
      </c>
    </row>
    <row r="10" spans="1:2">
      <c r="A10" s="4" t="s">
        <v>361</v>
      </c>
      <c r="B10" s="8" t="n">
        <v>3.39</v>
      </c>
    </row>
    <row r="11" spans="1:2">
      <c r="A11" s="4" t="s">
        <v>362</v>
      </c>
      <c r="B11" s="4" t="s">
        <v>48</v>
      </c>
    </row>
    <row r="12" spans="1:2">
      <c r="A12" s="4" t="s">
        <v>363</v>
      </c>
      <c r="B12" s="4" t="s">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4</v>
      </c>
      <c r="B1" s="2" t="s">
        <v>1</v>
      </c>
    </row>
    <row r="2" spans="1:3">
      <c r="B2" s="2" t="s">
        <v>2</v>
      </c>
      <c r="C2" s="2" t="s">
        <v>72</v>
      </c>
    </row>
    <row r="3" spans="1:3">
      <c r="A3" s="3" t="s">
        <v>365</v>
      </c>
    </row>
    <row r="4" spans="1:3">
      <c r="A4" s="4" t="s">
        <v>366</v>
      </c>
      <c r="B4" s="4" t="s">
        <v>367</v>
      </c>
    </row>
    <row r="5" spans="1:3">
      <c r="A5" s="4" t="s">
        <v>368</v>
      </c>
    </row>
    <row r="6" spans="1:3">
      <c r="A6" s="3" t="s">
        <v>365</v>
      </c>
    </row>
    <row r="7" spans="1:3">
      <c r="A7" s="4" t="s">
        <v>369</v>
      </c>
      <c r="B7" s="6" t="n">
        <v>31404</v>
      </c>
      <c r="C7" s="6" t="n">
        <v>31404</v>
      </c>
    </row>
    <row r="8" spans="1:3">
      <c r="A8" s="4" t="s">
        <v>370</v>
      </c>
      <c r="B8" s="5" t="n">
        <v>31934</v>
      </c>
      <c r="C8" s="6" t="n">
        <v>31004</v>
      </c>
    </row>
    <row r="9" spans="1:3">
      <c r="A9" s="4" t="s">
        <v>371</v>
      </c>
    </row>
    <row r="10" spans="1:3">
      <c r="A10" s="3" t="s">
        <v>365</v>
      </c>
    </row>
    <row r="11" spans="1:3">
      <c r="A11" s="4" t="s">
        <v>369</v>
      </c>
      <c r="B11" s="6" t="n">
        <v>10334</v>
      </c>
    </row>
    <row r="12" spans="1:3">
      <c r="A12" s="4" t="s">
        <v>372</v>
      </c>
      <c r="B12" s="4"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115272</v>
      </c>
      <c r="C4" s="6" t="n">
        <v>1278994</v>
      </c>
    </row>
    <row r="5" spans="1:3">
      <c r="A5" s="4" t="s">
        <v>75</v>
      </c>
      <c r="B5" s="5" t="n">
        <v>-692884</v>
      </c>
      <c r="C5" s="5" t="n">
        <v>-192297</v>
      </c>
    </row>
    <row r="6" spans="1:3">
      <c r="A6" s="4" t="s">
        <v>76</v>
      </c>
      <c r="B6" s="5" t="n">
        <v>2422388</v>
      </c>
      <c r="C6" s="5" t="n">
        <v>1086697</v>
      </c>
    </row>
    <row r="7" spans="1:3">
      <c r="A7" s="3" t="s">
        <v>77</v>
      </c>
    </row>
    <row r="8" spans="1:3">
      <c r="A8" s="4" t="s">
        <v>78</v>
      </c>
      <c r="B8" s="5" t="n">
        <v>1454555</v>
      </c>
      <c r="C8" s="5" t="n">
        <v>1493710</v>
      </c>
    </row>
    <row r="9" spans="1:3">
      <c r="A9" s="4" t="s">
        <v>79</v>
      </c>
      <c r="B9" s="5" t="n">
        <v>943299</v>
      </c>
      <c r="C9" s="5" t="n">
        <v>811997</v>
      </c>
    </row>
    <row r="10" spans="1:3">
      <c r="A10" s="4" t="s">
        <v>80</v>
      </c>
      <c r="B10" s="5" t="n">
        <v>2397854</v>
      </c>
      <c r="C10" s="5" t="n">
        <v>2305707</v>
      </c>
    </row>
    <row r="11" spans="1:3">
      <c r="A11" s="4" t="s">
        <v>81</v>
      </c>
      <c r="B11" s="5" t="n">
        <v>24534</v>
      </c>
      <c r="C11" s="5" t="n">
        <v>-1219010</v>
      </c>
    </row>
    <row r="12" spans="1:3">
      <c r="A12" s="3" t="s">
        <v>82</v>
      </c>
    </row>
    <row r="13" spans="1:3">
      <c r="A13" s="4" t="s">
        <v>83</v>
      </c>
      <c r="B13" s="5" t="n">
        <v>2068</v>
      </c>
      <c r="C13" s="5" t="n">
        <v>6019</v>
      </c>
    </row>
    <row r="14" spans="1:3">
      <c r="A14" s="4" t="s">
        <v>84</v>
      </c>
      <c r="B14" s="6" t="n">
        <v>26602</v>
      </c>
      <c r="C14" s="6" t="n">
        <v>-1212991</v>
      </c>
    </row>
    <row r="15" spans="1:3">
      <c r="A15" s="3" t="s">
        <v>85</v>
      </c>
    </row>
    <row r="16" spans="1:3">
      <c r="A16" s="4" t="s">
        <v>86</v>
      </c>
      <c r="B16" s="6" t="n">
        <v>0</v>
      </c>
      <c r="C16" s="7" t="n">
        <v>-0.08</v>
      </c>
    </row>
    <row r="17" spans="1:3">
      <c r="A17" s="4" t="s">
        <v>87</v>
      </c>
      <c r="B17" s="6" t="n">
        <v>0</v>
      </c>
      <c r="C17" s="7" t="n">
        <v>-0.08</v>
      </c>
    </row>
    <row r="18" spans="1:3">
      <c r="A18" s="4" t="s">
        <v>88</v>
      </c>
      <c r="B18" s="5" t="n">
        <v>16153549</v>
      </c>
      <c r="C18" s="5" t="n">
        <v>15638765</v>
      </c>
    </row>
    <row r="19" spans="1:3">
      <c r="A19" s="4" t="s">
        <v>89</v>
      </c>
      <c r="B19" s="5" t="n">
        <v>17153861</v>
      </c>
      <c r="C19" s="5" t="n">
        <v>15638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13"/>
  </cols>
  <sheetData>
    <row r="1" spans="1:5">
      <c r="A1" s="1" t="s">
        <v>90</v>
      </c>
      <c r="B1" s="2" t="s">
        <v>91</v>
      </c>
      <c r="C1" s="2" t="s">
        <v>92</v>
      </c>
      <c r="D1" s="2" t="s">
        <v>93</v>
      </c>
      <c r="E1" s="2" t="s">
        <v>94</v>
      </c>
    </row>
    <row r="2" spans="1:5">
      <c r="A2" s="4" t="s">
        <v>95</v>
      </c>
      <c r="B2" s="6" t="n">
        <v>15639</v>
      </c>
      <c r="C2" s="6" t="n">
        <v>127290467</v>
      </c>
      <c r="D2" s="6" t="n">
        <v>-114386401</v>
      </c>
      <c r="E2" s="6" t="n">
        <v>12919705</v>
      </c>
    </row>
    <row r="3" spans="1:5">
      <c r="A3" s="4" t="s">
        <v>96</v>
      </c>
      <c r="B3" s="5" t="n">
        <v>15638765</v>
      </c>
    </row>
    <row r="4" spans="1:5">
      <c r="A4" s="4" t="s">
        <v>97</v>
      </c>
      <c r="B4" s="4" t="s">
        <v>48</v>
      </c>
      <c r="C4" s="5" t="n">
        <v>369739</v>
      </c>
      <c r="D4" s="4" t="s">
        <v>48</v>
      </c>
      <c r="E4" s="5" t="n">
        <v>369739</v>
      </c>
    </row>
    <row r="5" spans="1:5">
      <c r="A5" s="4" t="s">
        <v>84</v>
      </c>
      <c r="B5" s="4" t="s">
        <v>48</v>
      </c>
      <c r="C5" s="4" t="s">
        <v>48</v>
      </c>
      <c r="D5" s="5" t="n">
        <v>-1212991</v>
      </c>
      <c r="E5" s="5" t="n">
        <v>-1212991</v>
      </c>
    </row>
    <row r="6" spans="1:5">
      <c r="A6" s="4" t="s">
        <v>98</v>
      </c>
      <c r="B6" s="6" t="n">
        <v>15639</v>
      </c>
      <c r="C6" s="5" t="n">
        <v>127660206</v>
      </c>
      <c r="D6" s="5" t="n">
        <v>-115599392</v>
      </c>
      <c r="E6" s="5" t="n">
        <v>12076453</v>
      </c>
    </row>
    <row r="7" spans="1:5">
      <c r="A7" s="4" t="s">
        <v>99</v>
      </c>
      <c r="B7" s="5" t="n">
        <v>15638765</v>
      </c>
    </row>
    <row r="8" spans="1:5">
      <c r="A8" s="4" t="s">
        <v>100</v>
      </c>
      <c r="B8" s="6" t="n">
        <v>16042</v>
      </c>
      <c r="C8" s="5" t="n">
        <v>128668583</v>
      </c>
      <c r="D8" s="5" t="n">
        <v>-116935112</v>
      </c>
      <c r="E8" s="5" t="n">
        <v>11749513</v>
      </c>
    </row>
    <row r="9" spans="1:5">
      <c r="A9" s="4" t="s">
        <v>101</v>
      </c>
      <c r="B9" s="5" t="n">
        <v>16041650</v>
      </c>
    </row>
    <row r="10" spans="1:5">
      <c r="A10" s="4" t="s">
        <v>97</v>
      </c>
      <c r="B10" s="4" t="s">
        <v>48</v>
      </c>
      <c r="C10" s="5" t="n">
        <v>86042</v>
      </c>
      <c r="D10" s="4" t="s">
        <v>48</v>
      </c>
      <c r="E10" s="5" t="n">
        <v>86042</v>
      </c>
    </row>
    <row r="11" spans="1:5">
      <c r="A11" s="4" t="s">
        <v>102</v>
      </c>
      <c r="B11" s="6" t="n">
        <v>50</v>
      </c>
      <c r="C11" s="5" t="n">
        <v>109950</v>
      </c>
      <c r="D11" s="4" t="s">
        <v>48</v>
      </c>
      <c r="E11" s="5" t="n">
        <v>110000</v>
      </c>
    </row>
    <row r="12" spans="1:5">
      <c r="A12" s="4" t="s">
        <v>103</v>
      </c>
      <c r="B12" s="5" t="n">
        <v>50000</v>
      </c>
    </row>
    <row r="13" spans="1:5">
      <c r="A13" s="4" t="s">
        <v>104</v>
      </c>
      <c r="B13" s="6" t="n">
        <v>115</v>
      </c>
      <c r="C13" s="5" t="n">
        <v>125172</v>
      </c>
      <c r="D13" s="4" t="s">
        <v>48</v>
      </c>
      <c r="E13" s="5" t="n">
        <v>125287</v>
      </c>
    </row>
    <row r="14" spans="1:5">
      <c r="A14" s="4" t="s">
        <v>105</v>
      </c>
      <c r="B14" s="5" t="n">
        <v>115307</v>
      </c>
    </row>
    <row r="15" spans="1:5">
      <c r="A15" s="4" t="s">
        <v>106</v>
      </c>
      <c r="B15" s="6" t="n">
        <v>3</v>
      </c>
      <c r="C15" s="5" t="n">
        <v>-3</v>
      </c>
      <c r="D15" s="4" t="s">
        <v>48</v>
      </c>
      <c r="E15" s="4" t="s">
        <v>48</v>
      </c>
    </row>
    <row r="16" spans="1:5">
      <c r="A16" s="4" t="s">
        <v>107</v>
      </c>
      <c r="B16" s="5" t="n">
        <v>2670</v>
      </c>
    </row>
    <row r="17" spans="1:5">
      <c r="A17" s="4" t="s">
        <v>84</v>
      </c>
      <c r="B17" s="4" t="s">
        <v>48</v>
      </c>
      <c r="C17" s="4" t="s">
        <v>48</v>
      </c>
      <c r="D17" s="5" t="n">
        <v>26602</v>
      </c>
      <c r="E17" s="5" t="n">
        <v>26602</v>
      </c>
    </row>
    <row r="18" spans="1:5">
      <c r="A18" s="4" t="s">
        <v>108</v>
      </c>
      <c r="B18" s="6" t="n">
        <v>16210</v>
      </c>
      <c r="C18" s="6" t="n">
        <v>128989744</v>
      </c>
      <c r="D18" s="6" t="n">
        <v>-116908510</v>
      </c>
      <c r="E18" s="6" t="n">
        <v>12097444</v>
      </c>
    </row>
    <row r="19" spans="1:5">
      <c r="A19" s="4" t="s">
        <v>109</v>
      </c>
      <c r="B19" s="5" t="n">
        <v>16209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110</v>
      </c>
      <c r="B1" s="2" t="s">
        <v>1</v>
      </c>
    </row>
    <row r="2" spans="1:2">
      <c r="B2" s="2" t="s">
        <v>111</v>
      </c>
    </row>
    <row r="3" spans="1:2">
      <c r="A3" s="3" t="s">
        <v>112</v>
      </c>
    </row>
    <row r="4" spans="1:2">
      <c r="A4" s="4" t="s">
        <v>113</v>
      </c>
      <c r="B4" s="5" t="n">
        <v>24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84</v>
      </c>
      <c r="B4" s="6" t="n">
        <v>26602</v>
      </c>
      <c r="C4" s="6" t="n">
        <v>-1212991</v>
      </c>
    </row>
    <row r="5" spans="1:3">
      <c r="A5" s="3" t="s">
        <v>116</v>
      </c>
    </row>
    <row r="6" spans="1:3">
      <c r="A6" s="4" t="s">
        <v>117</v>
      </c>
      <c r="B6" s="5" t="n">
        <v>33795</v>
      </c>
      <c r="C6" s="5" t="n">
        <v>62110</v>
      </c>
    </row>
    <row r="7" spans="1:3">
      <c r="A7" s="4" t="s">
        <v>97</v>
      </c>
      <c r="B7" s="5" t="n">
        <v>86042</v>
      </c>
      <c r="C7" s="5" t="n">
        <v>369739</v>
      </c>
    </row>
    <row r="8" spans="1:3">
      <c r="A8" s="3" t="s">
        <v>118</v>
      </c>
    </row>
    <row r="9" spans="1:3">
      <c r="A9" s="4" t="s">
        <v>119</v>
      </c>
      <c r="B9" s="5" t="n">
        <v>-287219</v>
      </c>
      <c r="C9" s="5" t="n">
        <v>222600</v>
      </c>
    </row>
    <row r="10" spans="1:3">
      <c r="A10" s="4" t="s">
        <v>120</v>
      </c>
      <c r="B10" s="5" t="n">
        <v>-38851</v>
      </c>
      <c r="C10" s="5" t="n">
        <v>-53021</v>
      </c>
    </row>
    <row r="11" spans="1:3">
      <c r="A11" s="4" t="s">
        <v>121</v>
      </c>
      <c r="B11" s="4" t="s">
        <v>48</v>
      </c>
      <c r="C11" s="5" t="n">
        <v>1964</v>
      </c>
    </row>
    <row r="12" spans="1:3">
      <c r="A12" s="4" t="s">
        <v>122</v>
      </c>
      <c r="B12" s="5" t="n">
        <v>-321941</v>
      </c>
      <c r="C12" s="5" t="n">
        <v>13479</v>
      </c>
    </row>
    <row r="13" spans="1:3">
      <c r="A13" s="4" t="s">
        <v>123</v>
      </c>
      <c r="B13" s="5" t="n">
        <v>40915</v>
      </c>
      <c r="C13" s="5" t="n">
        <v>53871</v>
      </c>
    </row>
    <row r="14" spans="1:3">
      <c r="A14" s="4" t="s">
        <v>124</v>
      </c>
      <c r="B14" s="5" t="n">
        <v>-460657</v>
      </c>
      <c r="C14" s="5" t="n">
        <v>-542249</v>
      </c>
    </row>
    <row r="15" spans="1:3">
      <c r="A15" s="3" t="s">
        <v>125</v>
      </c>
    </row>
    <row r="16" spans="1:3">
      <c r="A16" s="4" t="s">
        <v>126</v>
      </c>
      <c r="B16" s="5" t="n">
        <v>-100000</v>
      </c>
      <c r="C16" s="4" t="s">
        <v>48</v>
      </c>
    </row>
    <row r="17" spans="1:3">
      <c r="A17" s="4" t="s">
        <v>127</v>
      </c>
      <c r="B17" s="5" t="n">
        <v>-26189</v>
      </c>
      <c r="C17" s="5" t="n">
        <v>-3540</v>
      </c>
    </row>
    <row r="18" spans="1:3">
      <c r="A18" s="4" t="s">
        <v>128</v>
      </c>
      <c r="B18" s="5" t="n">
        <v>10795</v>
      </c>
      <c r="C18" s="5" t="n">
        <v>10372</v>
      </c>
    </row>
    <row r="19" spans="1:3">
      <c r="A19" s="4" t="s">
        <v>129</v>
      </c>
      <c r="B19" s="5" t="n">
        <v>-115394</v>
      </c>
      <c r="C19" s="5" t="n">
        <v>6832</v>
      </c>
    </row>
    <row r="20" spans="1:3">
      <c r="A20" s="3" t="s">
        <v>130</v>
      </c>
    </row>
    <row r="21" spans="1:3">
      <c r="A21" s="4" t="s">
        <v>131</v>
      </c>
      <c r="B21" s="5" t="n">
        <v>125287</v>
      </c>
      <c r="C21" s="4" t="s">
        <v>48</v>
      </c>
    </row>
    <row r="22" spans="1:3">
      <c r="A22" s="4" t="s">
        <v>132</v>
      </c>
      <c r="B22" s="5" t="n">
        <v>110000</v>
      </c>
      <c r="C22" s="4" t="s">
        <v>48</v>
      </c>
    </row>
    <row r="23" spans="1:3">
      <c r="A23" s="4" t="s">
        <v>133</v>
      </c>
      <c r="B23" s="5" t="n">
        <v>235287</v>
      </c>
      <c r="C23" s="4" t="s">
        <v>48</v>
      </c>
    </row>
    <row r="24" spans="1:3">
      <c r="A24" s="4" t="s">
        <v>134</v>
      </c>
      <c r="B24" s="5" t="n">
        <v>-340764</v>
      </c>
      <c r="C24" s="5" t="n">
        <v>-535417</v>
      </c>
    </row>
    <row r="25" spans="1:3">
      <c r="A25" s="4" t="s">
        <v>135</v>
      </c>
      <c r="B25" s="5" t="n">
        <v>3350853</v>
      </c>
      <c r="C25" s="5" t="n">
        <v>4376017</v>
      </c>
    </row>
    <row r="26" spans="1:3">
      <c r="A26" s="4" t="s">
        <v>136</v>
      </c>
      <c r="B26" s="5" t="n">
        <v>3010089</v>
      </c>
      <c r="C26" s="5" t="n">
        <v>3840600</v>
      </c>
    </row>
    <row r="27" spans="1:3">
      <c r="A27" s="3" t="s">
        <v>137</v>
      </c>
    </row>
    <row r="28" spans="1:3">
      <c r="A28" s="4" t="s">
        <v>138</v>
      </c>
      <c r="B28" s="6" t="n">
        <v>300000</v>
      </c>
      <c r="C28"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5:53Z</dcterms:created>
  <dcterms:modified xmlns:dcterms="http://purl.org/dc/terms/" xmlns:xsi="http://www.w3.org/2001/XMLSchema-instance" xsi:type="dcterms:W3CDTF">2020-05-06T17:05:53Z</dcterms:modified>
</cp:coreProperties>
</file>